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Inventory" sheetId="9" state="visible" r:id="rId9"/>
    <sheet xmlns:r="http://schemas.openxmlformats.org/officeDocument/2006/relationships" name="Investment" sheetId="10" state="visible" r:id="rId10"/>
    <sheet xmlns:r="http://schemas.openxmlformats.org/officeDocument/2006/relationships" name="Intangible Assets" sheetId="11" state="visible" r:id="rId11"/>
    <sheet xmlns:r="http://schemas.openxmlformats.org/officeDocument/2006/relationships" name="Short Term and Long-Term Debt" sheetId="12" state="visible" r:id="rId12"/>
    <sheet xmlns:r="http://schemas.openxmlformats.org/officeDocument/2006/relationships" name="Other Liabilities" sheetId="13" state="visible" r:id="rId13"/>
    <sheet xmlns:r="http://schemas.openxmlformats.org/officeDocument/2006/relationships" name="Lease Liability"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pplemental Cash Flow Informat" sheetId="17" state="visible" r:id="rId17"/>
    <sheet xmlns:r="http://schemas.openxmlformats.org/officeDocument/2006/relationships" name="Segment Information"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Inventory (Tables)" sheetId="21" state="visible" r:id="rId21"/>
    <sheet xmlns:r="http://schemas.openxmlformats.org/officeDocument/2006/relationships" name="Intangible Assets (Tables)" sheetId="22" state="visible" r:id="rId22"/>
    <sheet xmlns:r="http://schemas.openxmlformats.org/officeDocument/2006/relationships" name="Lease Liability (Tables)" sheetId="23" state="visible" r:id="rId23"/>
    <sheet xmlns:r="http://schemas.openxmlformats.org/officeDocument/2006/relationships" name="Supplemental Cash Flow Inform_2" sheetId="24" state="visible" r:id="rId24"/>
    <sheet xmlns:r="http://schemas.openxmlformats.org/officeDocument/2006/relationships" name="Segment Information (Tables)"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Basis of Presentation and Sig_6" sheetId="28" state="visible" r:id="rId28"/>
    <sheet xmlns:r="http://schemas.openxmlformats.org/officeDocument/2006/relationships" name="Revenue (Details Narrative)" sheetId="29" state="visible" r:id="rId29"/>
    <sheet xmlns:r="http://schemas.openxmlformats.org/officeDocument/2006/relationships" name="Inventory - Schedule of Invento" sheetId="30" state="visible" r:id="rId30"/>
    <sheet xmlns:r="http://schemas.openxmlformats.org/officeDocument/2006/relationships" name="Investment (Details Narrative)"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Intangible Assets - Schedule _2" sheetId="34" state="visible" r:id="rId34"/>
    <sheet xmlns:r="http://schemas.openxmlformats.org/officeDocument/2006/relationships" name="Short Term and Long-Term Debt (" sheetId="35" state="visible" r:id="rId35"/>
    <sheet xmlns:r="http://schemas.openxmlformats.org/officeDocument/2006/relationships" name="Other Liabilities (Details Narr" sheetId="36" state="visible" r:id="rId36"/>
    <sheet xmlns:r="http://schemas.openxmlformats.org/officeDocument/2006/relationships" name="Lease Liability (Details Narrat" sheetId="37" state="visible" r:id="rId37"/>
    <sheet xmlns:r="http://schemas.openxmlformats.org/officeDocument/2006/relationships" name="Lease Liability - Schedule of F" sheetId="38" state="visible" r:id="rId38"/>
    <sheet xmlns:r="http://schemas.openxmlformats.org/officeDocument/2006/relationships" name="Stockholders' Equity (Details N" sheetId="39" state="visible" r:id="rId39"/>
    <sheet xmlns:r="http://schemas.openxmlformats.org/officeDocument/2006/relationships" name="Supplemental Cash Flow Inform_3" sheetId="40" state="visible" r:id="rId40"/>
    <sheet xmlns:r="http://schemas.openxmlformats.org/officeDocument/2006/relationships" name="Segment Information (Details Na"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19</t>
  </si>
  <si>
    <t>May 14, 2019</t>
  </si>
  <si>
    <t>Document And Entity Information</t>
  </si>
  <si>
    <t>Entity Registrant Name</t>
  </si>
  <si>
    <t>DOCUMENT SECURITY SYSTEMS INC</t>
  </si>
  <si>
    <t>Entity Central Index Key</t>
  </si>
  <si>
    <t>0000771999</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SS</t>
  </si>
  <si>
    <t>Document Fiscal Period Focus</t>
  </si>
  <si>
    <t>Q1</t>
  </si>
  <si>
    <t>Document Fiscal Year Focus</t>
  </si>
  <si>
    <t>2019</t>
  </si>
  <si>
    <t>Consolidated Balance Sheets (Unaudited) - USD ($)</t>
  </si>
  <si>
    <t>Dec. 31, 2018</t>
  </si>
  <si>
    <t>Current assets:</t>
  </si>
  <si>
    <t>Cash</t>
  </si>
  <si>
    <t>Restricted cash</t>
  </si>
  <si>
    <t>Accounts receivable, net of $50,000 allowance for doubtful accounts</t>
  </si>
  <si>
    <t>Inventory</t>
  </si>
  <si>
    <t>Prepaid expenses and other current assets</t>
  </si>
  <si>
    <t>Total current assets</t>
  </si>
  <si>
    <t>Property, plant and equipment, net</t>
  </si>
  <si>
    <t>Investment</t>
  </si>
  <si>
    <t>Other assets</t>
  </si>
  <si>
    <t>Right-of-use assets</t>
  </si>
  <si>
    <t xml:space="preserve"> </t>
  </si>
  <si>
    <t>Goodwill</t>
  </si>
  <si>
    <t>Other intangible assets, net</t>
  </si>
  <si>
    <t>Total assets</t>
  </si>
  <si>
    <t>Current liabilities:</t>
  </si>
  <si>
    <t>Accounts payable</t>
  </si>
  <si>
    <t>Accrued expenses and deferred revenue</t>
  </si>
  <si>
    <t>Other current liabilities</t>
  </si>
  <si>
    <t>Current portion of long-term debt, net</t>
  </si>
  <si>
    <t>Current portion of lease liability</t>
  </si>
  <si>
    <t>Total current liabilities</t>
  </si>
  <si>
    <t>Long-term debt, net</t>
  </si>
  <si>
    <t>Lease liability</t>
  </si>
  <si>
    <t>Other long-term liabilities</t>
  </si>
  <si>
    <t>Deferred tax liability, net</t>
  </si>
  <si>
    <t>Commitments and contingencies (Note 9)</t>
  </si>
  <si>
    <t>Stockholders' equity</t>
  </si>
  <si>
    <t>Common stock, $.02 par value; 200,000,000 shares authorized, 18,002,721 shares issued and outstanding (17,425,858 on December 31, 2018)</t>
  </si>
  <si>
    <t>Additional paid-in capital</t>
  </si>
  <si>
    <t>Accumulated other comprehensive loss</t>
  </si>
  <si>
    <t>Accumulated deficit</t>
  </si>
  <si>
    <t>Total stockholders' equity</t>
  </si>
  <si>
    <t>Total liabilities and stockholders' equity</t>
  </si>
  <si>
    <t>Consolidated Balance Sheets (Unaudited) (Parenthetical) - USD ($)</t>
  </si>
  <si>
    <t>Statement of Financial Position [Abstract]</t>
  </si>
  <si>
    <t>Allowance for doubtful accounts, accounts receivable</t>
  </si>
  <si>
    <t>Common stock, par value</t>
  </si>
  <si>
    <t>$ .02</t>
  </si>
  <si>
    <t>Common stock, shares authorized</t>
  </si>
  <si>
    <t>Common stock, shares issued</t>
  </si>
  <si>
    <t>Common stock, shares outstanding</t>
  </si>
  <si>
    <t>Consolidated Statements of Operations and Comprehensive Loss (Unaudited) - USD ($)</t>
  </si>
  <si>
    <t>Mar. 31, 2018</t>
  </si>
  <si>
    <t>Revenue:</t>
  </si>
  <si>
    <t>Total revenue</t>
  </si>
  <si>
    <t>Costs and expenses:</t>
  </si>
  <si>
    <t>Cost of revenue, exclusive of depreciation and amortization</t>
  </si>
  <si>
    <t>Selling, general and administrative (including stock based compensation)</t>
  </si>
  <si>
    <t>Depreciation and amortization</t>
  </si>
  <si>
    <t>Total costs and expenses</t>
  </si>
  <si>
    <t>Operating loss</t>
  </si>
  <si>
    <t>Other income (expense):</t>
  </si>
  <si>
    <t>Interest income</t>
  </si>
  <si>
    <t>Interest expense</t>
  </si>
  <si>
    <t>Amortization of deferred financing costs and debt discount</t>
  </si>
  <si>
    <t>Loss before income taxes</t>
  </si>
  <si>
    <t>Income tax expense (benefit)</t>
  </si>
  <si>
    <t>Net loss</t>
  </si>
  <si>
    <t>Other comprehensive (loss) income:</t>
  </si>
  <si>
    <t>Interest rate swap (loss) gain</t>
  </si>
  <si>
    <t>Comprehensive loss:</t>
  </si>
  <si>
    <t>Loss per common share: Basic and diluted</t>
  </si>
  <si>
    <t>Shares used in computing loss per common share: Basic and diluted</t>
  </si>
  <si>
    <t>Printed Products [Member]</t>
  </si>
  <si>
    <t>Technology Sales, Services and Licensing [Member]</t>
  </si>
  <si>
    <t>Consolidated Statements of Cash Flows (Unaudited) - USD ($)</t>
  </si>
  <si>
    <t>Cash flows from operating activities:</t>
  </si>
  <si>
    <t>Adjustments to reconcile net loss to net cash used by operating activities:</t>
  </si>
  <si>
    <t>Stock based compensation</t>
  </si>
  <si>
    <t>Paid in-kind interest</t>
  </si>
  <si>
    <t>Decrease (increase) in assets:</t>
  </si>
  <si>
    <t>Accounts receivable</t>
  </si>
  <si>
    <t>Increase (decrease) in liabilities:</t>
  </si>
  <si>
    <t>Accrued expenses</t>
  </si>
  <si>
    <t>Other liabilities</t>
  </si>
  <si>
    <t>Net cash used by operating activities</t>
  </si>
  <si>
    <t>Cash flows from investing activities:</t>
  </si>
  <si>
    <t>Purchase of property, plant and equipment</t>
  </si>
  <si>
    <t>Purchase of intangible assets</t>
  </si>
  <si>
    <t>Net cash used by investing activities</t>
  </si>
  <si>
    <t>Cash flows from financing activities:</t>
  </si>
  <si>
    <t>Payments of long-term debt</t>
  </si>
  <si>
    <t>Borrowings from convertible note</t>
  </si>
  <si>
    <t>Issuances of common stock, net of issuance costs</t>
  </si>
  <si>
    <t>Receipt of subscription receivable, net of issuance costs</t>
  </si>
  <si>
    <t>Net cash provided by financing activities</t>
  </si>
  <si>
    <t>Net decrease in cash and cash equivalents</t>
  </si>
  <si>
    <t>Cash and restricted cash at beginning of period</t>
  </si>
  <si>
    <t>Cash and restricted cash at end of period</t>
  </si>
  <si>
    <t>Consolidated Statements of Changes in Stockholders' Equity (Unaudited) - USD ($)</t>
  </si>
  <si>
    <t>Common Stock [Member]</t>
  </si>
  <si>
    <t>Additional Paid-in Capital [Member]</t>
  </si>
  <si>
    <t>Subscription Receivable [Member]</t>
  </si>
  <si>
    <t>Accumulated Other Comprehensive Loss [Member]</t>
  </si>
  <si>
    <t>Accumulated Deficit [Member]</t>
  </si>
  <si>
    <t>Total</t>
  </si>
  <si>
    <t>Balance at Dec. 31, 2017</t>
  </si>
  <si>
    <t>Balance, shares at Dec. 31, 2017</t>
  </si>
  <si>
    <t>Issuance of common stock, net</t>
  </si>
  <si>
    <t>Stock based payments, net of tax effect</t>
  </si>
  <si>
    <t>Other comprehensive gain</t>
  </si>
  <si>
    <t>Balance at Mar. 31, 2018</t>
  </si>
  <si>
    <t>Balance, shares at Mar. 31, 2018</t>
  </si>
  <si>
    <t>Balance at Dec. 31, 2018</t>
  </si>
  <si>
    <t>Balance, shares at Dec. 31, 2018</t>
  </si>
  <si>
    <t>Issuance of common stock, net, shares</t>
  </si>
  <si>
    <t>Stock based payments, net of tax effect, shares</t>
  </si>
  <si>
    <t>Balance at Mar. 31, 2019</t>
  </si>
  <si>
    <t>Balance, shares at Mar. 31, 2019</t>
  </si>
  <si>
    <t>Basis of Presentation and Significant Accounting Policies</t>
  </si>
  <si>
    <t>Accounting Policies [Abstract]</t>
  </si>
  <si>
    <t>1. Basis of Presentation
and Significant Accounting Policies Document Security Systems,
Inc. (the “Company”), through two of its subsidiaries, Premier Packaging Corporation, which operates under the assumed
name of DSS Packaging Group, and Plastic Printing Professionals, Inc., which operates under the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DSS Digital Inc., which also operates under the name of DSS Digital Group, develops, markets and sells
digital information services, including data hosting, disaster recovery and data back-up and security services. The Company’s
subsidiary, DSS Technology Management (“DSSTM”), Inc., manages, licenses and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 In 2018, the Company commenced operations in the Asia Pacific market through its subsidiary DSS Asia Limited, which
was formed in 2017.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8. Principles of Consolidation
- Use of Estimates
- Restricted Cash
March 31, 2019 December 31, 2018 March 31, 2018 December 31, 2017
Cash $ 1,336,754 $ 2,317,659 $ 3,728,086 $ 4,188,623
Restricted Cash 109,892 130,326 555,831 256,005
Total $ 1,446,646 $ 2,447,985 $ 4,283,917 $ 4,444,628 Investment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fair value of investments carried at cost, less impairment however, the fair value is not considered readily determinable
based on the lack of liquidity for the shares owned. Derivative Instruments
- . As of March 31, 2019, the
Company has an interest rate swap agreement for its debt with RBS Citizens, N.A. (“Citizens Bank”) (see Note 6) which
changes a variable rate into a fixed rate on a term loan as follows:
Amount Variable Fixed Date
$ 858,865 5.64 % 5.87 % August 30, 2021
Impairment of Long-Lived
Assets and Goodwill Contingent Legal
Expenses - Earnings Per Common
Share For the three months ended
March 31, 2019, common stock equivalents were excluded from the calculation of diluted earnings per share as the Company had a
net loss, since their inclusion would have been anti-dilutive. Common stock equivalents were also excluded from the calculation
of diluted earnings per share for 2018 periods presented in which the Company had a net loss, since their inclusion would have
been anti-dilutive. Concentration of
Credit Risk - During the three months
ended March 31, 2019, two customers accounted for approximately 35% and 10%, respectively, of the Company’s consolidated
revenue and accounted for 43% and 3%, respectively, of the Company’s accounts receivable balance as of March 31, 2019. During
the three months ended March 31, 2018, these two customers accounted for 24% and 15%, respectively, of the Company’s consolidated
revenue and accounted for 27% and 3%, respectively, of the Company’s accounts receivable balance as of March 31, 2018. The
risk with respect to accounts receivables is mitigated by credit evaluations the Company performs on its customers, the short duration
of its payment terms for most of its customer contracts and by the diversification of its customer base. Income Taxes Recently Adopted
Accounting Pronouncement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Leases with an initial term of 12 months or less are not recorded on the accompanying
consolidated balance sheet. Lease expense for minimum lease payments is recognized on a straight-line basis over the lease term. The impact of the adoption
of ASC 842 on the accompanying consolidated balance sheet as of January 1, 2019 was a right-of-use asset and a lease liability
of $1,489,156. Continuing Operations
and Going Concern – The expected use of cash
for operations in 2019 will be primarily for funding operating losses, working capital, legal expenses associated with its intellectual
property related litigation, and the costs associated with the global roll-out of the Company’s AuthentiGuard product line.
Historically, the Company has been able to obtain equity and/or debt-based financing, including most recently when the Company
raised gross proceeds of $951,000 in 2017 and $1,176,000 in 2018 from the sale of its equity. The Company’s management
intends to take actions necessary to continue as a going concern. Management’s plans concerning these matters includes, among
other things, continued growth among our operating segments including international expansion of our AuthentiGuard product, evaluating
capital raising alternatives that will increase the Company’s cash resources by at least $2 million by the end of the third
quarter of 2019, and tightly controlling operating costs and reducing spending growth rates wherever possible.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 Recent Accounting
Pronouncements</t>
  </si>
  <si>
    <t>Revenue</t>
  </si>
  <si>
    <t>Revenue from Contract with Customer [Abstract]</t>
  </si>
  <si>
    <t>2. Revenue Effective January
1, 2018, the Company adopted Topic 606 using the modified retrospective approach and applied the guidance to those contracts which
were not completed as of January 1, 2018. Adoption of Topic 606 did not impact the timing of revenue recognition in the Company’s
Consolidated Financial Statements for the current or prior interim or annual periods. Accordingly, no adjustments have been made
to opening retained earnings or prior period amounts. Revenue Recognition The Company sells
printed products including packaging printing and fabrication, commercial and security printing and plastic cards and badges, including
cards and badges integrated with technology such as RFID and smart chips. The Company also provides information technology services
and digital authentication products and services to its customers.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Customers, including distributors, do not have a general right
of return.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As of March 31,
2019,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 not
require collateral. Payment terms are generally 30 days but up to net 60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March 31, 2019, the Company established a reserve
for doubtful accounts of approximately $50,000 ($50,000 – December 31, 2018). The Company does not accrue interest on past
due accounts receivable. Sales Commissions Sales commissions
are expensed as incurred for contracts with an expected duration of one year or less. There were no sales commissions capitalized
as of March 31, 2019. Shipping and Handling Costs Costs incurred by
the Company related to shipping and handling are included in cost of products sold. Amounts charged to customers pertaining to
these costs are reflected as revenue. See Note 12 for disaggregated revenue
information.</t>
  </si>
  <si>
    <t>Inventory Disclosure [Abstract]</t>
  </si>
  <si>
    <t xml:space="preserve">3. Inventory Inventory consisted
of the following:
Inventory
March 31, 2019 December 31, 2018
Finished Goods $ 996,365 $ 1,144,695
WIP 207,028 339,091
Raw Materials 142,274 79,807
$ 1,345,667 $ 1,563,593 </t>
  </si>
  <si>
    <t>Investments Schedule [Abstract]</t>
  </si>
  <si>
    <t>4. Investment The Company owns
21,196,552 ordinary shares and an existing three-year warrant to purchase up to 105,982,759 ordinary shares at an exercise price
of SGD$0.040 (US$0.0298) per share of Singapore eDevelopment Limited (“SED”), a company incorporated in Singapore
and publicly-listed on the Singapore Exchange Limited. The shares and warrants are restricted for resale until September 17, 2019.
At the time of the investment, the cost of the investment was determined to be the fair value of the Company’s common stock
issued in the transaction, which was determined to have the most readily determinable fair value. In 2018, the Company adopted
ASU No. 2016-01, “Recognition and Measurement of Financial Assets and Financial Liabilities.” has and carries its
investment in SED at costs. During the 4th quarter of 2018, the Company determined that its investment in Singapore eDevelopment
(“SED”) was impaired due to the decline in the share price of SED, especially since November of 2018, which the Company
believes was influenced by a general decline in equity markets in Asia caused by the tariff dispute between the United States
and China. As such, in response to the decline in the trading value of the SED shares in the fourth quarter of 2018, the Company
performed an impairment test and determined an impairment of approximately $160,000 was warranted. The carrying value of the investment
as of March 31, 2019 was $324,930.</t>
  </si>
  <si>
    <t>Intangible Assets</t>
  </si>
  <si>
    <t>Goodwill and Intangible Assets Disclosure [Abstract]</t>
  </si>
  <si>
    <t>5. Intangible Assets Intangible assets are comprised of the
following:
March 31, 2019 December 31, 2018
Useful Life Gross Carrying Amount Accumulated Amortization Net Carrying Amount Gross Carrying Amount Accumulated Amortization Net Carrying Amount
Acquired intangibles - customer lists, licenses and non-compete agreements 3-10 years 1,778,848 887,698 891,150 1,284,065 823,884 460,181
Acquired intangibles - patents and patent rights 500,000 500,000 - 500,000 500,000 -
Patent application costs Varied (1) 1,168,155 767,437 400,718 1,168,155 746,925 421,230
$ 3,447,003 $ 2,155,135 $ 1,291,868 $ 2,952,220 $ 2,070,809 $ 881,411
(1) Patent application costs are amortized over their expected useful life which is generally the remaining legal life of the patent. As of March 31, 2019, the weighted average remaining useful life of these assets in service was approximately 7 years. Amortization expense
for the three months ended March 31, 2019 amounted to $84,326 ($169,644 - March 31, 2018). On October 24, 2018,
the Company’s subsidiary, DSS Asia Limited acquired Guangzhou Hotapps Technology Ltd., (“Guangzhou Hotapps”)
a Chinese company, in exchange for a 2-year, $100,000 unsecured promissory note. In connection with this acquisition, the Company
acquired the license to do business in China to which the Company allocated a value of $85,734 as well as a related deferred tax
liability of $33,333 due to outside basis differences and recorded as an intangible asset that it will amortize over a five-year
period. On March 5, 2019,
the Company paid $350,000 and issued 130,435 shares of the Company’s common stock valued at $144,783 in conjunction with
the signing of a Master Distributor Agreement with Advanced Cyber Security Corp. (“ACS”) to for the Company to distribute
ACS’s EndpointLockV™ cyber security software exclusively in thirteen countries in Asia and Australia, and non-exclusively,
in the U.S. and Middle East. The aggregate cost of $494,783 of the agreement was recorded as an intangible asset to be amortized
over the expected useful life of 36 months.</t>
  </si>
  <si>
    <t>Short Term and Long-Term Debt</t>
  </si>
  <si>
    <t>Debt Disclosure [Abstract]</t>
  </si>
  <si>
    <t>6. Short-Term and Long-Term Debt Revolving
Credit Lines On July 26, 2017,
Premier Packaging entered into a Loan Agreement and accompanying Term Note Non-Revolving Line of Credit Agreement with Citizens
pursuant to which Citizens agreed to lend up to $1,200,000 to permit Premier Packaging to purchase equipment from time to time
that it may need for use in its business. The aggregate principal balance outstanding under the Equipment Acquisition Line of Credit
shall bear interest thereon at a per annum rate of 2% above the LIBOR Advantage Rate until the Conversion Date (as defined in the
Term Note Non-Revolving Line of Credit). Effective on the Conversion Date, the interest shall be adjusted to a fixed rate equal
to 2% above the bank’s Cost of Funds, as determined by Citizens. Current maturities of long-term debt are based on an estimated
48 month amortization which will be adjusted upon conversion. As of March 31, 2019, the line had not yet converted and had a balance
of $339,600 ($339,000 at December 31, 2018). On December 1, 2017,
the Company’s subsidiary Plastic Printing Professionals entered into a Loan Agreement and accompanying Term Note Non-Revolving
Line of Credit Agreement with Citizens pursuant to which Citizens agreed to lend up to $800,000 to enable Plastic Printing Professionals
to purchase equipment from time to time that it may need for use in its business. Advances may be made under this Equipment Acquisition
Line of Credit, from time to time, from December 1, 2017 until December 1, 2018. The aggregate principal balance outstanding under
the Equipment Acquisition Line of Credit bears interest at 2% above the LIBOR Advantage Rate (as defined in the agreement) (4.49%
at March 31, 2019) until converted. Effective on conversion, the interest rate payable on the aggregate principal balance outstanding
shall be adjusted to a fixed rate equal to 2% above Citizens’ cost of funds as determined by Citizens. Prior to conversion,
interest on the outstanding principal is payable in arrears monthly. After conversion, the aggregate principal balance may be repaid
in (i) up to 84 installments comprised of principal and interest for new equipment or (ii) up to 60 installments comprised of principal
and interest for used equipment. Commencing March 30, 2019, the line was converted into two term notes under which the Company
will make monthly payments of $13,657 until November 30, 2023. Interest under the term notes is payable monthly at 5.37%. As of
March 31, 2019, the combined balance of the term notes was $673,691 ($684,554 at December 31, 2018). Term Loan
Debt Promissory
Notes -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year period of
$2,500 plus interest calculated at a variable rate of 1 Month LIBOR plus 3.15% (5.64% at March 31, 2019), which payments commenced
on July 1, 2014. The note matures in July 2019 at which time a balloon payment of the remaining principal balance of $300,000 is
due. As of March 31, 2019, the note had a balance of $305,000 ($315,000 – December 31, 2018). The Citizens credit
facilities to each of the Company’s subsidiaries, Premier Packaging and Plastic Printing Professionals, contain various covenants
including fixed charge coverage ratio, tangible net worth and current ratio covenants which are tested annually at December 31.
For the year ended December 31, 2018, both Premier Packaging and Plastic Printing Professionals were in compliance with the annual
covenants. On October 24, 2018,
the Company’s subsidiary, DSS Asia Limited entered into a $100,000 unsecured promissory note with HotApps International Pte
Ltd in conjunction with the acquisition of Guangzhou Hotapps Technology Ltd., a Chinese subsidiary of HotApps International Pte
Ltd, by DSS Asia Limited. The promissory note does not accrue interest and is payable in full on October 24, 2020. Effective on February
18, 2019, Document Security Systems, Inc. (the “Company” or “Borrower”) entered into a Convertible Promissory
Note (the “Note”) with LiquidValue Development Pte Ltd (the “Holder”) in the principal sum of $500,000
(the “Principal Amount”), of which up to $500,000 of the Principal Amount can be paid by the conversion of such amount
into the Company’s common stock, par value $0.02 per share, up to a maximum of 446,428 shares of common stock (the “Common
Stock”), at a conversion price of $1.12 per share. The Note carried a fixed interest rate of 8% per annum and had a term
of 12-months. Accrued interest was payable in cash in arrears on the last day of each calendar quarter, with the first interest
payment due on June 30, 2019, and remains payable until the Principal Amount is paid in full. The Holder is a related party, owned
by one of the Company’s directors. Effective on March 25, 2019, the Holder exercised its conversion option and converted
the Maximum Conversion Amount under the Note. As a result of Holder’s election to exercise its full conversion rights under
the Note, the Note was cancelled effective on March 25, 2019.</t>
  </si>
  <si>
    <t>Other Liabilities</t>
  </si>
  <si>
    <t>Other Liabilities Disclosure [Abstract]</t>
  </si>
  <si>
    <t>7. Other Liabilities On November 14,
2016, the Company entered into a Proceeds Investment Agreement (the “Agreement”) with Brickell Key Investments LP (“BKI”).
Pursuant to the Agreement, BKI financed an aggregate of $13,500,000 in a patent purchase and monetization program to be implemented
and managed by the Company (the “Financing”). Pursuant to the Agreement. $3,000,000 of the Financing was used to cover
the Company’s purchase of a portfolio of U.S. and foreign LED patents and a license from Intellectual Discovery Co., Ltd.,
a Korean company (collectively, the “LED Patent Portfolio”), resulting in a basis in these assets of $0. A total of
$6,000,000 of the Financing was directed by BKI to attorneys to cover anticipated attorneys’ fees and out-of-pocket expenses
for legal proceedings that may transpire relating to enforcement of the LED Patent Portfolio. This amount is not included in the
Company’s financial statements as the Company has no control over these funds, which are segregated and escrowed in the attorneys’
trust account. In addition, on
November 14, 2016, the Company received $4,500,000 of the Financing, which was required to be used by the Company to pay for the
defense of Inter Partes Review or other similar proceedings that may be filed from time to time by defendants with the U.S. Patent
&amp; Trademark Office relating to the LED Patent Portfolio, with excess amounts available for general working capital needs. As
of March 31, 2019, an aggregate of approximately $1,632,000 is recorded as other liabilities by the Company, of which approximately
$1,398,000 is classified as short-term. Of this amount, the Company allocated $2,500,000 which it subsequently adjusted to $1,500,000
for the payment of estimated future Inter Partes Review costs. The Company will reduce this liability as it pays legal and other
expenses related to the Inter Partes Review matters involving the LED Patent Portfolio as incurred. The remaining $694,800 in other
liabilities is allocated to working capital, which the Company is amortizing on a pro-rata basis over the expected remaining life
of the monetization period of the LED Patent Portfolio through November 30, 2019. For this amount, the Company reduced the liability
with an offset to selling, general and administrative costs by $47,500 per month from January 2017 through July 2017, $80,000 per
month for the remainder of 2017 through March 2018, $86,500 per month for the remainder of 2018, and $86,850 per month through
November 30, 2019. During the three months ended March 31, 2019, there was approximately $161,671 of Inter Partes Review costs
and an aggregate of $260,550 was recorded as a reduction of the liability allocated to working capital. On July 8, 2013,
the Company’s subsidiary, DSSTM, purchased two patents for $500,000 covering certain methods and processes related to Bluetooth
devices. In conjunction with the patent purchases, DSSTM entered into a Proceed Right Agreement with certain investors pursuant
to which DSSTM initially received $250,000 of a total of $750,000 which it will ultimately receive thereunder, subject to certain
payment milestones, in exchange for 40% of the proceeds which it receives, if any, from the use, sale or licensing of the two
patents. As of March 31, 2019, the Company had received an aggregate of $750,000 ($750,000 in 2018) from the investors pursuant
to the agreement of which approximately $448,000 was in current liabilities in the consolidated balance sheets ($476,000 as of
December 31, 2018). The Company reduces the liability as it pays legal and other expenses related to its litigation involving
the Bluetooth patents, for which the amount is available to be used for 50% of all such expenses.</t>
  </si>
  <si>
    <t>Lease Liability</t>
  </si>
  <si>
    <t>Leases [Abstract]</t>
  </si>
  <si>
    <t>8. Lease Liability The Company has operating
leases predominantly for operating facilities. As of March 31, 2019, the remaining lease terms on our operating leases range from
less than one year to approximately five years.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March 31, 2019. Future minimum lease payments as of
March 31, 2019 are as follows:
Maturity of Lease Liability
2019 $ 297,105
2020 392,987
2021 303,956
2022 284,130
2023 290,499
Thereafter 24,208
Total lease payments 1,592,885
Less: Imputed Interest (172,244 )
Total lease liability $ 1,420,641
Current $ 360,839
Noncurrent $ 1,059,802
Weighted-average remaining lease term (years) 4.4
Weighted-average discount rate 5.4 % The Company has
an additional operating lease for equipment of $118,219 which has not commenced as of March 31, 2019, and as such, has not been
recognized on the Company’s consolidated balance sheets. This operating lease is expected to commence between 2019 and 2020
with a 4-year lease term.</t>
  </si>
  <si>
    <t>Commitments and Contingencies</t>
  </si>
  <si>
    <t>Commitments and Contingencies Disclosure [Abstract]</t>
  </si>
  <si>
    <t>9. Commitments and Contingencies On November 26,
2013,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s a trial date set for February 24, 2020. On February 16,
2015, DSSTM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Intel’s IPRs were instituted by PTAB on June 8, 2016. On June 1, 2017, the PTAB ruled in favor of Intel
for all the challenged claims. On July 28, 2017, DSSTM filed a notice of appeal of the PTAB’s decision relating to U.S. Patent
6,784,552 with the Federal Circuit. On January 8, 2019, DSSTM entered into a confidential settlement agreement with Intel Corporation,
Dell Inc., GameStop Corp, Conn’s Inc., Conn Appliances, Inc., Wal-Mart Stores, Inc., Wal-Mart Stores Texas, LLC and AT&amp;T
Mobility LLC (collectively, the “Defendants”). The Federal Circuit Appeal involving DSSTM and Intel was dismissed on
January 16, 2019, and the District Court case against the Defendants was dismissed, as to all the Defendants, on February 5, 2019. On July 16, 2015,
DSSTM filed three separate lawsuits in the United States District Court for the Eastern District of Texas alleging infringement
of certain of its semiconductor patents. The defendants are SK Hynix et al., Samsung Electronics et al., and Qualcomm Incorporated.
Each respective complaint alleges patent infringement and seeks judgment for infringement, injunctive relief and money damages.
On November 12, 2015, SK Hynix filed an IPR petition with PTAB for review of the patent at issue in their case. SK Hynix’s
IPR was instituted by the PTAB on May 11, 2016. On August 16, 2016, DSSTM and SK Hynix entered into a confidential settlement agreement
ending the litigation between them. The pending SK Hynix IPR was then terminated by mutual agreement of the parties on August 31,
2016. On March 18, 2016, Samsung also filed an IPR petition, which was instituted by the PTAB. On September 20, 2017, PTAB ruled
in favor of Samsung for all the challenged claims relating to U.S. Patent 6,784,552. DSSTM then appealed this PTAB ruling to the
Federal Circuit on November 17, 2017. The Federal Circuit joined this appeal with the Intel appeal effective on December 7, 2017.
Qualcomm filed its IPR proceeding on July 1, 2016, which was then later joined with Intel’s IPRs in August 2016 by PTAB.
On June 1, 2017, the PTAB ruled in favor of Intel/Qualcomm for all the challenged claims. On July 28, 2017, DSSTM filed a notice
of appeal of the PTAB’s decision relating to U.S. Patent 6,784,552 with the Federal Circuit. A confidential patent license
agreement was executed by DSSTM on November 14, 2018, covering Samsung and Qualcomm. On December 12, 2018, DSSTM and Samsung entered
into a confidential release. On December 27, 2018, DSSTM and Qualcomm entered into a confidential settlement agreement. The DSSTM
- Samsung District Court case was dismissed on December 17, 2018. The DSSTM - Samsung Federal Circuit Appeal was dismissed on January
2, 2019. The Federal Circuit Appeal involving DSSTM and Qualcomm was dismissed on January 16, 2019. The DSSTM - Qualcomm District
Court case was dismissed on January 16, 2019. As a result, all of DSSTM’s litigation matters originally filed in the District
Court for the Eastern District of Texas have been resolved and are now dismissed. On April 13, 2017,
the Company filed a patent infringement lawsuit against Seoul Semiconductor Co., Ltd. and Seoul Semiconductor, Inc. (collectively,
“Seoul Semiconductor”) in the United States District Court for the Eastern District of Texas, alleging infringement
of certain of the Company’s Light-Emitting Diode (“LED”) patents. The Company is seeking a judgment for infringement
of the patents along with other relief including, but not limited to, money damages, costs and disbursements. On June 7, 2017,
the Company refiled its patent infringement complaint against Seoul Semiconductor in the United States District Court for the Central
District of California, Southern Division. On December 3, 2017, Seoul Semiconductor filed an IPR challenging the validity of certain
claims of U.S. Patent No. 6,949,771. This IPR was instituted by the PTAB on June 7, 2018. On April 18, 2019, the PTAB issued a
written decision determining claims 1-9 of the ‘771 patent unpatentable. The Company is presently reviewing the decision
to determine the next course of action with respect to this patent. On December 21, 2017, Seoul Semiconductor filed an IPR challenging
the validity of certain claims of U.S. Patent No. 7,256,486. This IPR was instituted by the PTAB on June 21, 2018. On January 25,
2018, Seoul Semiconductor filed an IPR challenging the validity of certain claims of U.S. Patent No. 7,524,087. This IPR was instituted
by the PTAB on July 27, 2018. These challenged patents are the patents that are the subject matter of the infringement lawsuit,
which is pending but stayed pending the outcome of the IPR proceedings. On April 13, 2017,
the Company filed a patent infringement lawsuit against Everlight Electronics Co., Ltd. and Everlight Americas, Inc. (collectively,
“Everlight”) in the United States District Court for the Eastern District of Texas, alleging infringement of certain
of the Company’s LED patents. The Company is seeking a judgment for infringement of the patents along with other relief including,
but not limited to, money damages, costs and disbursements. On June 8, 2017, the Company refiled its patent infringement complaint
against Everlight in the United States District Court for the Central District of California. On June 8, 2018, Everlight filed
IPR petitions challenging the validity of claims under U.S. Patent Nos. 7,256,486 and 7,524,087. On June 12, 2018, Everlight filed
an IPR petition challenging the validity of claims under U.S. Patent No. 6,949,771, and on June 15, 2018, filed an IPR petition
challenging the validity of claims under U.S. Patent No 7,919,787. These challenged patents are the patents that are the subject
matter of the infringement lawsuit. On January 18, 2019, the Company and Everlight entered into a confidential settlement agreement
resolving the litigation. On April 13, 2017,
the Company filed a patent infringement lawsuit against Cree, Inc. (“Cree”) in the United States District Court for
the Eastern District of Texas, alleging infringement of certain of the Company’s LED patents. The Company is seeking a judgment
for infringement of the patents along with other relief including, but not limited to, money damages, costs and disbursements.
On June 8, 2017, the Company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as of the date of this Report. On June 6, 2018, Cree filed an IPR petition
challenging the validity of claims under U.S. Patent No. 7,256,486. This IPR was instituted and joined with the Seoul Semiconductor
IPR. On June 7, 2018, Cree filed IPR petitions challenging the validity of certain claims U.S. Patent Nos. 7,524,087 and 6,949,771.
Both IPRs were denied by the PTAB on November 14, 2018 as time-barred. The challenged patent is the patent that is the subject
matter of the infringement lawsuit, which is pending but stayed pending the outcome of the IPR. On August 15, 2017,
the Company filed a patent infringement lawsuit against Lite-On, Inc., and Lite-On Technology Corporation (collectively, “Lite-On”)
in the United States District Court for the Central District of California, alleging infringement of certain of the Company’s
LED patents. The Company is seeking a judgment for infringement of the patents along with other relief including, but not limited
to, money damages, costs and disbursements. The case is currently pending but is stayed pending the outcome of IPR proceedings
filed by other parties. On December 7, 2017,
DSS filed a patent infringement lawsuit against Nichia Corporation and Nichia America Corporation in the United States District
Court for the Central District of California, alleging infringement of certain of DSS’s LED patents. The Company is seeking
a judgment for infringement of the patents along with other relief including, but not limited to, money damages, costs and disbursements.
The case is currently pending as of the date of this Report. On May 10, 2018, Nichia filed an IPR petition challenging the validity
of claims under U.S. Patent No. 7,919,787. On May 11, 2018, Nichia filed an IPR petition challenging the validity of claims under
U.S. Patent No. 7,652,297. On May 25, 2018, Nichia filed an IPR petition challenging the validity of claims under U.S. Patent No.
7,524,087. On May 29, 2018, Nichia filed an IPR petition challenging the validity of claims under U.S. Patent No. 6,949,771. On
May 30, 2018, Nichia filed an IPR petition challenging the validity of claims under U.S. Patent No. 7,256,486. The 6,949,771 IPR
was denied institution, but the remaining IPRs were instituted by the PTAB. On December 10, 2018, Nichia refiled IPRs relating
to 6,949,771, which was denied by the PTAB on April 15, 2019. These challenged patents are the patents that are the subject matter
of the infringement lawsuit, which is pending but stayed pending the outcome of the IPR proceedings.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t>
  </si>
  <si>
    <t>Stockholders' Equity</t>
  </si>
  <si>
    <t>Equity [Abstract]</t>
  </si>
  <si>
    <t>10. Stockholders’ Equity Sales of Equity - On July 3, 2018,
Heng Fai Holdings Limited (“HFHL”) purchased 214,286 shares of the Company’s common stock at a purchase price
of $1.40 per share. On December 17,
2018, HFHL purchased 612,245 shares of the Company’s common stock at a purchase price of $0.98 per share. On March 5, 2019,
the Company issued 130,435 shares of its common stock at $1.15 per share as partial consideration for a licensing and distribution
agreement entered into with Advanced Cyber Security Corp. On February 18,
2019, the Company had entered into a Convertible Promissory Note with LiquidValue Development Pte Ltd in the principal sum of $500,000,
of which up to $500,000 of the Principal Amount could be paid by the conversion of such amount into the Company’s common
stock, par value $0.02 per share, up to a maximum of 446,428 shares of common stock (the “Maximum Conversion Amount”),
at a conversion price of $1.12 per share. Effective on March 25, 2019, LiquidValue Development Pte Ltd exercised its conversion
option and converted the Maximum Conversion Amount under the Note. Stock-Based
Compensation -</t>
  </si>
  <si>
    <t>Supplemental Cash Flow Information</t>
  </si>
  <si>
    <t>Supplemental Cash Flow Information [Abstract]</t>
  </si>
  <si>
    <t xml:space="preserve">11. Supplemental Cash Flow Information The following table summarizes
supplemental cash flows for the three-month periods ended March 31, 2019 and 2018:
Supplemental Cash Information
2019 2018
Cash paid for interest $ 30,000 $ 37,000
Non-cash investing and financing activities:
Impact of adoption of lease accounting standards $ 1,498,156 $ -
(Loss) gain from change in fair value of interest rate swap derivatives $ (1,000 ) $ 15,000
Common stock issued upon conversion of convertible note $ 500,000 $ -
Equity issued to purchase intangible assets $ 145,000 $ - </t>
  </si>
  <si>
    <t>Segment Information</t>
  </si>
  <si>
    <t>Segment Reporting [Abstract]</t>
  </si>
  <si>
    <t xml:space="preserve">12. Segment Information The Company’s
businesses are organized, managed and internally reported as five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hree other operating segments, DSS Digital Group, DSS Technology Management, and DSS
International, which was added in 2017, are engaged in various aspects of developing, acquiring, selling and licensing technology
assets and are grouped into one reportable segment called Technology. Approximate information
concerning the Company’s operations by reportable segment for the three months ended March 31, 2019 and 2018 is as follows.
The Company relies on intersegment cooperation and management does not represent that these segments, if operated independently,
would report the results contained herein.
Three Months Ended March 31, 2019 Packaging and Printing Plastics Technology Corporate Total
Revenue $ 3,313,000 $ 1,053,000 $ 443,000 $ - $ 4,809,000
Depreciation and amortization 225,000 41,000 28,000 - 294,000
Interest expense 22,000 6,000 2,000 - 30,000
Amortized debt discount 1,000 - - - 1,000
Stock based compensation 4,000 - 23,000 4,000 31,000
Net Income (loss) 89,000 (17,000 ) (377,000 ) (145,000 ) (450,000 )
Identifiable assets 9,248,000 4,506,000 1,234,000 1,182,000 16,170,000
Three Months Ended March 31, 2018 Packaging and Printing Plastics Technology Corporate Total
Revenue $ 2,918,000 $ 1,005,000 $ 454,000 $ - $ 4,377,000
Depreciation and amortization 167,000 30,000 149,000 - 346,000
Interest expense 23,000 6,000 12,000 8,000 49,000
Amortized debt discount 1,000 - 21,000 6,000 28,000
Stock based compensation - - 1,000 - 1,000
Net Income (loss) 247,000 79,000 (497,000 ) (235,000 ) (406,000 )
Identifiable assets 9,422,000 2,979,000 2,163,000 2,418,000 16,982,000 The following tables disaggregate our
business segment revenues by major source. Printed Products Revenue
Information:
Three months ended March 31, 2019
Packaging Printing and Fabrication $ 2,961,000
Commercial and Security Printing 352,000
Technology Integrated Plastic Cards and Badges 503,000
Plastic Cards, Badges and Accessories 550,000
Total Printed Products $ 4,366,000
Three months ended March 31, 2018
Packaging Printing and Fabrication $ 2,610,000
Commercial and Security Printing 308,000
Technology Integrated Plastic Cards and Badges 252,000
Plastic Cards, Badges and Accessories 753,000
Total Printed Products $ 3,923,000 Technology Sales, Services
and Licensing Revenue Information:
Three months ended March 31, 2019
Information Technology Sales and Services $ 74,000
Digital Authentication Products and Services 230,000
Royalties from Licensees 139,000
Total Technology Sales, Services and Licensing $ 443,000
Three months ended March 31, 2018
Information Technology Sales and Services $ 130,000
Digital Authentication Products and Services 178,000
Royalties from Licensees 147,000
Total Technology Sales, Services and Licensing $ 455,000 </t>
  </si>
  <si>
    <t>Basis of Presentation and Significant Accounting Policies (Policies)</t>
  </si>
  <si>
    <t>Principles of Consolidation</t>
  </si>
  <si>
    <t xml:space="preserve">Principles
of Consolidation - </t>
  </si>
  <si>
    <t>Use of Estimates</t>
  </si>
  <si>
    <t xml:space="preserve">Use of Estimates
- </t>
  </si>
  <si>
    <t>Restricted Cash</t>
  </si>
  <si>
    <t xml:space="preserve">Restricted
Cash
March 31, 2019 December 31, 2018 March 31, 2018 December 31, 2017
Cash $ 1,336,754 $ 2,317,659 $ 3,728,086 $ 4,188,623
Restricted Cash 109,892 130,326 555,831 256,005
Total $ 1,446,646 $ 2,447,985 $ 4,283,917 $ 4,444,628 </t>
  </si>
  <si>
    <t xml:space="preserve">Investment </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fair value of investments carried at cost, less impairment however, the fair value is not considered
readily determinable based on the lack of liquidity for the shares owned.</t>
  </si>
  <si>
    <t>Derivative Instruments</t>
  </si>
  <si>
    <t>Derivative
Instruments - . As of March 31,
2019, the Company has an interest rate swap agreement for its debt with RBS Citizens, N.A. (“Citizens Bank”) (see Note
6) which changes a variable rate into a fixed rate on a term loan as follows:
Amount Variable Fixed Date
$ 858,865 5.64 % 5.87 % August 30, 2021</t>
  </si>
  <si>
    <t>Impairment of Long-Lived Assets and Goodwill</t>
  </si>
  <si>
    <t xml:space="preserve">Impairment
of Long-Lived Assets and Goodwill </t>
  </si>
  <si>
    <t>Contingent Legal Expenses</t>
  </si>
  <si>
    <t xml:space="preserve">Contingent
Legal Expenses - </t>
  </si>
  <si>
    <t>Earnings Per Common Share</t>
  </si>
  <si>
    <t>Earnings Per
Common Share For the three months
ended March 31, 2019, common stock equivalents were excluded from the calculation of diluted earnings per share as the Company
had a net loss, since their inclusion would have been anti-dilutive. Common stock equivalents were also excluded from the calculation
of diluted earnings per share for 2018 periods presented in which the Company had a net loss, since their inclusion would have
been anti-dilutive.</t>
  </si>
  <si>
    <t>Concentration of Credit Risk</t>
  </si>
  <si>
    <t>Concentration
of Credit Risk - During the three
months ended March 31, 2019, two customers accounted for approximately 35% and 10%, respectively, of the Company’s consolidated
revenue and accounted for 43% and 3%, respectively, of the Company’s accounts receivable balance as of March 31, 2019. During
the three months ended March 31, 2018, these two customers accounted for 24% and 15%, respectively, of the Company’s consolidated
revenue and accounted for 27% and 3%, respectively, of the Company’s accounts receivable balance as of March 31, 2018. The
risk with respect to accounts receivables is mitigated by credit evaluations the Company performs on its customers, the short
duration of its payment terms for most of its customer contracts and by the diversification of its customer base.</t>
  </si>
  <si>
    <t>Income Taxes</t>
  </si>
  <si>
    <t>Recently Adopted Accounting Pronouncements</t>
  </si>
  <si>
    <t>Recently Adopted
Accounting Pronouncement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Leases with an initial term of 12 months or less are not recorded on the accompanying
consolidated balance sheet. Lease expense for minimum lease payments is recognized on a straight-line basis over the lease term. The impact of the adoption
of ASC 842 on the accompanying consolidated balance sheet as of January 1, 2019 was a right-of-use asset and a lease liability
of $1,489,156.</t>
  </si>
  <si>
    <t>Continuing Operations and Going Concern</t>
  </si>
  <si>
    <t>Continuing
Operations and Going Concern – The expected use
of cash for operations in 2019 will be primarily for funding operating losses, working capital, legal expenses associated with
its intellectual property related litigation, and the costs associated with the global roll-out of the Company’s AuthentiGuard
product line. Historically, the Company has been able to obtain equity and/or debt-based financing, including most recently when
the Company raised gross proceeds of $951,000 in 2017 and $1,176,000 in 2018 from the sale of its equity. The Company’s
management intends to take actions necessary to continue as a going concern. Management’s plans concerning these matters
includes, among other things, continued growth among our operating segments including international expansion of our AuthentiGuard
product, evaluating capital raising alternatives that will increase the Company’s cash resources by at least $2 million by
the end of the third quarter of 2019, and tightly controlling operating costs and reducing spending growth rates wherever possible.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t>
  </si>
  <si>
    <t>Recent Accounting Pronouncements</t>
  </si>
  <si>
    <t>Recent Accounting
Pronouncements</t>
  </si>
  <si>
    <t>Basis of Presentation and Significant Accounting Policies (Tables)</t>
  </si>
  <si>
    <t>Schedule of Cash and Restricted Cash</t>
  </si>
  <si>
    <t xml:space="preserve">March 31, 2019 December 31, 2018 March 31, 2018 December 31, 2017
Cash $ 1,336,754 $ 2,317,659 $ 3,728,086 $ 4,188,623
Restricted Cash 109,892 130,326 555,831 256,005
Total $ 1,446,646 $ 2,447,985 $ 4,283,917 $ 4,444,628 </t>
  </si>
  <si>
    <t>Schedule of Derivative Instruments</t>
  </si>
  <si>
    <t>As of March 31,
2019, the Company has an interest rate swap agreement for its debt with RBS Citizens, N.A. (“Citizens Bank”) (see Note
6) which changes a variable rate into a fixed rate on a term loan as follows:
Amount Variable Fixed Date
$ 858,865 5.64 % 5.87 % August 30, 2021</t>
  </si>
  <si>
    <t>Inventory (Tables)</t>
  </si>
  <si>
    <t>Schedule of Inventory</t>
  </si>
  <si>
    <t xml:space="preserve">Inventory consisted
of the following:
Inventory
March 31, 2019 December 31, 2018
Finished Goods $ 996,365 $ 1,144,695
WIP 207,028 339,091
Raw Materials 142,274 79,807
$ 1,345,667 $ 1,563,593 </t>
  </si>
  <si>
    <t>Intangible Assets (Tables)</t>
  </si>
  <si>
    <t>Schedule of Intangible Assets</t>
  </si>
  <si>
    <t>Intangible assets are comprised of the
following:
March 31, 2019 December 31, 2018
Useful Life Gross Carrying Amount Accumulated Amortization Net Carrying Amount Gross Carrying Amount Accumulated Amortization Net Carrying Amount
Acquired intangibles - customer lists, licenses and non-compete agreements 3-10 years 1,778,848 887,698 891,150 1,284,065 823,884 460,181
Acquired intangibles - patents and patent rights 500,000 500,000 - 500,000 500,000 -
Patent application costs Varied (1) 1,168,155 767,437 400,718 1,168,155 746,925 421,230
$ 3,447,003 $ 2,155,135 $ 1,291,868 $ 2,952,220 $ 2,070,809 $ 881,411
(1) Patent application costs are amortized over their expected useful life which is generally the remaining legal life of the patent. As of March 31, 2019, the weighted average remaining useful life of these assets in service was approximately 7 years.</t>
  </si>
  <si>
    <t>Lease Liability (Tables)</t>
  </si>
  <si>
    <t>Schedule of Future Minimum Lease Payments</t>
  </si>
  <si>
    <t>Future minimum lease payments as of
March 31, 2019 are as follows:
Maturity of Lease Liability
2019 $ 297,105
2020 392,987
2021 303,956
2022 284,130
2023 290,499
Thereafter 24,208
Total lease payments 1,592,885
Less: Imputed Interest (172,244 )
Total lease liability $ 1,420,641
Current $ 360,839
Noncurrent $ 1,059,802
Weighted-average remaining lease term (years) 4.4
Weighted-average discount rate 5.4 %</t>
  </si>
  <si>
    <t>Supplemental Cash Flow Information (Tables)</t>
  </si>
  <si>
    <t>Schedule of Supplemental Cash Flow Information</t>
  </si>
  <si>
    <t xml:space="preserve">The following table summarizes
supplemental cash flows for the three-month periods ended March 31, 2019 and 2018:
Supplemental Cash Information
2019 2018
Cash paid for interest $ 30,000 $ 37,000
Non-cash investing and financing activities:
Impact of adoption of lease accounting standards $ 1,498,156 $ -
(Loss) gain from change in fair value of interest rate swap derivatives $ (1,000 ) $ 15,000
Common stock issued upon conversion of convertible note $ 500,000 $ -
Equity issued to purchase intangible assets $ 145,000 $ - </t>
  </si>
  <si>
    <t>Segment Information (Tables)</t>
  </si>
  <si>
    <t>Schedule of Operations by Reportable Segment</t>
  </si>
  <si>
    <t xml:space="preserve">The Company relies
on intersegment cooperation and management does not represent that these segments, if operated independently, would report the
results contained herein.
Three Months Ended March 31, 2019 Packaging and Printing Plastics Technology Corporate Total
Revenue $ 3,313,000 $ 1,053,000 $ 443,000 $ - $ 4,809,000
Depreciation and amortization 225,000 41,000 28,000 - 294,000
Interest expense 22,000 6,000 2,000 - 30,000
Amortized debt discount 1,000 - - - 1,000
Stock based compensation 4,000 - 23,000 4,000 31,000
Net Income (loss) 89,000 (17,000 ) (377,000 ) (145,000 ) (450,000 )
Identifiable assets 9,248,000 4,506,000 1,234,000 1,182,000 16,170,000
Three Months Ended March 31, 2018 Packaging and Printing Plastics Technology Corporate Total
Revenue $ 2,918,000 $ 1,005,000 $ 454,000 $ - $ 4,377,000
Depreciation and amortization 167,000 30,000 149,000 - 346,000
Interest expense 23,000 6,000 12,000 8,000 49,000
Amortized debt discount 1,000 - 21,000 6,000 28,000
Stock based compensation - - 1,000 - 1,000
Net Income (loss) 247,000 79,000 (497,000 ) (235,000 ) (406,000 )
Identifiable assets 9,422,000 2,979,000 2,163,000 2,418,000 16,982,000 </t>
  </si>
  <si>
    <t>Schedule of Disaggregation of Revenue</t>
  </si>
  <si>
    <t xml:space="preserve">The following tables disaggregate our
business segment revenues by major source. Printed Products Revenue
Information:
Three months ended March 31, 2019
Packaging Printing and Fabrication $ 2,961,000
Commercial and Security Printing 352,000
Technology Integrated Plastic Cards and Badges 503,000
Plastic Cards, Badges and Accessories 550,000
Total Printed Products $ 4,366,000
Three months ended March 31, 2018
Packaging Printing and Fabrication $ 2,610,000
Commercial and Security Printing 308,000
Technology Integrated Plastic Cards and Badges 252,000
Plastic Cards, Badges and Accessories 753,000
Total Printed Products $ 3,923,000 Technology Sales, Services
and Licensing Revenue Information:
Three months ended March 31, 2019
Information Technology Sales and Services $ 74,000
Digital Authentication Products and Services 230,000
Royalties from Licensees 139,000
Total Technology Sales, Services and Licensing $ 443,000
Three months ended March 31, 2018
Information Technology Sales and Services $ 130,000
Digital Authentication Products and Services 178,000
Royalties from Licensees 147,000
Total Technology Sales, Services and Licensing $ 455,000 </t>
  </si>
  <si>
    <t>Basis of Presentation and Significant Accounting Policies (Details Narrative) - USD ($)</t>
  </si>
  <si>
    <t>12 Months Ended</t>
  </si>
  <si>
    <t>Dec. 31, 2017</t>
  </si>
  <si>
    <t>Significant Accounting Policies [Line Items]</t>
  </si>
  <si>
    <t>Right of use asset and lease liability</t>
  </si>
  <si>
    <t>Operating lease</t>
  </si>
  <si>
    <t>Working capital</t>
  </si>
  <si>
    <t>Proceeds from sales of equity</t>
  </si>
  <si>
    <t>September 30, 2019 [Member]</t>
  </si>
  <si>
    <t>Capital raising</t>
  </si>
  <si>
    <t>Customer One [Member] | Sales Revenue, Goods, Net [Member]</t>
  </si>
  <si>
    <t>Concentration of credit risk, percentage</t>
  </si>
  <si>
    <t>35.00%</t>
  </si>
  <si>
    <t>24.00%</t>
  </si>
  <si>
    <t>Customer One [Member] | Accounts Receivable [Member]</t>
  </si>
  <si>
    <t>43.00%</t>
  </si>
  <si>
    <t>27.00%</t>
  </si>
  <si>
    <t>Customer Two [Member] | Sales Revenue, Goods, Net [Member]</t>
  </si>
  <si>
    <t>10.00%</t>
  </si>
  <si>
    <t>15.00%</t>
  </si>
  <si>
    <t>Customer Two [Member] | Accounts Receivable [Member]</t>
  </si>
  <si>
    <t>3.00%</t>
  </si>
  <si>
    <t>Basis of Presentation and Significant Accounting Policies - Schedule of Cash and Restricted Cash (Details) - USD ($)</t>
  </si>
  <si>
    <t>Basis of Presentation and Significant Accounting Policies - Schedule of Derivative Instruments (Details)</t>
  </si>
  <si>
    <t>Mar. 31, 2019USD ($)</t>
  </si>
  <si>
    <t>Amount</t>
  </si>
  <si>
    <t>Variable Rate</t>
  </si>
  <si>
    <t>5.64%</t>
  </si>
  <si>
    <t>Fixed Cost</t>
  </si>
  <si>
    <t>5.87%</t>
  </si>
  <si>
    <t>Maturity Date</t>
  </si>
  <si>
    <t>Aug. 30,
		2021</t>
  </si>
  <si>
    <t>Revenue (Details Narrative) - USD ($)</t>
  </si>
  <si>
    <t>Reserve for doubtful accounts</t>
  </si>
  <si>
    <t>Inventory - Schedule of Inventory (Details) - USD ($)</t>
  </si>
  <si>
    <t>Finished Goods</t>
  </si>
  <si>
    <t>WIP</t>
  </si>
  <si>
    <t>Raw Materials</t>
  </si>
  <si>
    <t>Investment (Details Narrative)</t>
  </si>
  <si>
    <t>Mar. 31, 2019USD ($)$ / sharesshares</t>
  </si>
  <si>
    <t>Impairment of investment | $</t>
  </si>
  <si>
    <t>Investment | $</t>
  </si>
  <si>
    <t>Singapore eDevelopment Limited [Member]</t>
  </si>
  <si>
    <t>Number of shares own | shares</t>
  </si>
  <si>
    <t>Warrant term</t>
  </si>
  <si>
    <t>3 years</t>
  </si>
  <si>
    <t>Warrant to purchase of common shares | shares</t>
  </si>
  <si>
    <t>Warrant exercise price per share | $ / shares</t>
  </si>
  <si>
    <t>Singapore eDevelopment Limited [Member] | Singapore, Dollars [Member]</t>
  </si>
  <si>
    <t>Intangible Assets (Details Narrative) - USD ($)</t>
  </si>
  <si>
    <t>Mar. 05, 2019</t>
  </si>
  <si>
    <t>Oct. 24, 2018</t>
  </si>
  <si>
    <t>Goodwill [Line Items]</t>
  </si>
  <si>
    <t>Amortization expense</t>
  </si>
  <si>
    <t>Payments to acquire intangible assets</t>
  </si>
  <si>
    <t>Number of shares issued value</t>
  </si>
  <si>
    <t>Aggregate cost of intangible assets</t>
  </si>
  <si>
    <t>Guangzhou Hotapps Technology Ltd [Member]</t>
  </si>
  <si>
    <t>Agreement description</t>
  </si>
  <si>
    <t>Guangzhou Hotapps Technology Ltd., ("Guangzhou Hotapps") a  Chinese company, in exchange for a 2-year, $100,000 unsecured promissory note.  In connection with this acquisition, the Company acquired the license to do business in China to which the Company allocated a value of $85,734 as well as a related deferred tax liability of $33,333 due to outside basis differences and recorded as an intangible asset that it will amortize over a five-year period.</t>
  </si>
  <si>
    <t>Unsecured promissory note</t>
  </si>
  <si>
    <t>Deferred tax liability</t>
  </si>
  <si>
    <t>Amortization period of intangible asset</t>
  </si>
  <si>
    <t>5 years</t>
  </si>
  <si>
    <t>Advanced Cyber Security Corp [Member] | Master Distributor Agreement [Member]</t>
  </si>
  <si>
    <t>36 months</t>
  </si>
  <si>
    <t>Number of shares issued</t>
  </si>
  <si>
    <t>Intangible Assets - Schedule of Intangible Assets (Details) - USD ($)</t>
  </si>
  <si>
    <t>Finite-Lived Intangible Assets [Line Items]</t>
  </si>
  <si>
    <t>Gross Carrying Amount</t>
  </si>
  <si>
    <t>Accumulated Amortization</t>
  </si>
  <si>
    <t>Net Carrying Amount</t>
  </si>
  <si>
    <t>Customer Lists, Licenses and Non-compete Agreements [Member]</t>
  </si>
  <si>
    <t>Customer Lists, Licenses and Non-compete Agreements [Member] | Minimum [Member]</t>
  </si>
  <si>
    <t>Useful Life</t>
  </si>
  <si>
    <t>Customer Lists, Licenses and Non-compete Agreements [Member] | Maximum [Member]</t>
  </si>
  <si>
    <t>10 years</t>
  </si>
  <si>
    <t>Patent Application Costs [Member]</t>
  </si>
  <si>
    <t>Useful life, description</t>
  </si>
  <si>
    <t>[1]</t>
  </si>
  <si>
    <t>Varied</t>
  </si>
  <si>
    <t>Patents and Patent Rights [Member]</t>
  </si>
  <si>
    <t>Patent application costs are amortized over their expected useful life which is generally the remaining legal life of the patent. As of March 31, 2019, the weighted average remaining useful life of these assets in service was approximately 7 years.</t>
  </si>
  <si>
    <t>Intangible Assets - Schedule of Intangible Assets (Details) (Parenthetical)</t>
  </si>
  <si>
    <t>Weighted average remaining useful life</t>
  </si>
  <si>
    <t>7 years</t>
  </si>
  <si>
    <t>Short Term and Long-Term Debt (Details Narrative) - USD ($)</t>
  </si>
  <si>
    <t>Mar. 30, 2019</t>
  </si>
  <si>
    <t>Feb. 18, 2019</t>
  </si>
  <si>
    <t>Apr. 28, 2015</t>
  </si>
  <si>
    <t>Aug. 30, 2011</t>
  </si>
  <si>
    <t>Dec. 02, 2017</t>
  </si>
  <si>
    <t>Jul. 26, 2017</t>
  </si>
  <si>
    <t>Dec. 06, 2013</t>
  </si>
  <si>
    <t>Debt Instrument [Line Items]</t>
  </si>
  <si>
    <t>Common stock par value</t>
  </si>
  <si>
    <t>Two Term Notes [Member]</t>
  </si>
  <si>
    <t>Debt instrument, maturity date</t>
  </si>
  <si>
    <t>Nov. 30,
		2023</t>
  </si>
  <si>
    <t>Debt interest rate</t>
  </si>
  <si>
    <t>5.37%</t>
  </si>
  <si>
    <t>Monthly payments</t>
  </si>
  <si>
    <t>Debt instrument, face amount</t>
  </si>
  <si>
    <t>Promissory Notes [Member]</t>
  </si>
  <si>
    <t>Purchase price for Real Estate acquired</t>
  </si>
  <si>
    <t>Purchase price for Real Estate acquired, loan obtained</t>
  </si>
  <si>
    <t>Non Revolving Line of Credit Agreement [Member] | Citizens [Member]</t>
  </si>
  <si>
    <t>Line of credit, maximum borrowing amount</t>
  </si>
  <si>
    <t>2.00%</t>
  </si>
  <si>
    <t>Non Revolving Line of Credit Agreement [Member] | Citizens Bank [Member]</t>
  </si>
  <si>
    <t>Equipment Acquisition Line of Credit [Member]</t>
  </si>
  <si>
    <t>4.49%</t>
  </si>
  <si>
    <t>RBS Citizens [Member]</t>
  </si>
  <si>
    <t>Interest rate additional rate above LIBOR</t>
  </si>
  <si>
    <t>6.24%</t>
  </si>
  <si>
    <t>May 31,
		2019</t>
  </si>
  <si>
    <t>Credit facility, amount outstanding</t>
  </si>
  <si>
    <t>RBS Citizens [Member] | Promissory Notes [Member]</t>
  </si>
  <si>
    <t>Debt instrument, carrying amount</t>
  </si>
  <si>
    <t>Debt instrument maturity date, description</t>
  </si>
  <si>
    <t>The Promissory Note matures in August 2021 at which time a balloon payment of the remaining principal balance will be due.</t>
  </si>
  <si>
    <t>RBS Citizens [Member] | Permanent Loan [Member]</t>
  </si>
  <si>
    <t>Debt instrument, term</t>
  </si>
  <si>
    <t xml:space="preserve">The note matures in July 2019 at which time a balloon payment of the remaining principal balance of $300,000 is due. </t>
  </si>
  <si>
    <t>Interest accrued in the period</t>
  </si>
  <si>
    <t>Debt instrument, final balloon payment</t>
  </si>
  <si>
    <t>RBS Citizens [Member] | Permanent Loan [Member] | Maximum [Member]</t>
  </si>
  <si>
    <t>RBS Citizens [Member] | LIBOR [Member]</t>
  </si>
  <si>
    <t>3.75%</t>
  </si>
  <si>
    <t>RBS Citizens [Member] | LIBOR [Member] | Promissory Notes [Member]</t>
  </si>
  <si>
    <t>3.15%</t>
  </si>
  <si>
    <t>RBS Citizens [Member] | LIBOR [Member] | Permanent Loan [Member]</t>
  </si>
  <si>
    <t>Citizens [Member] | Term Loan [Member]</t>
  </si>
  <si>
    <t>Apr. 28,
		2020</t>
  </si>
  <si>
    <t>60 months</t>
  </si>
  <si>
    <t>Interest rate on outstanding term loan</t>
  </si>
  <si>
    <t>3.62%</t>
  </si>
  <si>
    <t>Credit facility agreement, monthly principal payment</t>
  </si>
  <si>
    <t>Oct. 24,
		2020</t>
  </si>
  <si>
    <t>LiquidValue Development Pte Ltd [Member] | Convertible Promissory Note [Member]</t>
  </si>
  <si>
    <t>8.00%</t>
  </si>
  <si>
    <t>Debt conversion price per share</t>
  </si>
  <si>
    <t>LiquidValue Development Pte Ltd [Member] | Convertible Promissory Note [Member] | Maximum [Member]</t>
  </si>
  <si>
    <t>12 months</t>
  </si>
  <si>
    <t>Debt conversion into common stock</t>
  </si>
  <si>
    <t>Other Liabilities (Details Narrative) - USD ($)</t>
  </si>
  <si>
    <t>Nov. 14, 2016</t>
  </si>
  <si>
    <t>Jul. 08, 2013</t>
  </si>
  <si>
    <t>Jul. 31, 2017</t>
  </si>
  <si>
    <t>Payment to acquire intangible assets</t>
  </si>
  <si>
    <t>Intangible assets book value</t>
  </si>
  <si>
    <t>Other liabilities short term</t>
  </si>
  <si>
    <t>Payment of estimated future inter parts review costs</t>
  </si>
  <si>
    <t>Selling, general and administrative costs</t>
  </si>
  <si>
    <t>Reduction of the liability</t>
  </si>
  <si>
    <t>Payment milestones amount</t>
  </si>
  <si>
    <t>Current liabilities</t>
  </si>
  <si>
    <t>LED Patent Portfolio [Member]</t>
  </si>
  <si>
    <t>LED Patent Portfolio [Member] | Through November 30, 2019 [Member]</t>
  </si>
  <si>
    <t>DSS Technology Management [Member]</t>
  </si>
  <si>
    <t>Proceeds from financing amount</t>
  </si>
  <si>
    <t>Milestones description</t>
  </si>
  <si>
    <t>Subject to certain payment milestones, in exchange for 40% of the proceeds which it receives, if any, from the use, sale or licensing of the two patents.</t>
  </si>
  <si>
    <t>Reduction the liability pays legal and other expense percentage</t>
  </si>
  <si>
    <t>50.00%</t>
  </si>
  <si>
    <t>Proceeds Investment Agreement [Member] | Brickell Key Investments LP [Member]</t>
  </si>
  <si>
    <t>Finance amount</t>
  </si>
  <si>
    <t>Payment of related party cost</t>
  </si>
  <si>
    <t>Allocated to working capital</t>
  </si>
  <si>
    <t>Proceeds Investment Agreement [Member] | Intellectual Discovery Co. Ltd [Member] | LED Patent Portfolio [Member]</t>
  </si>
  <si>
    <t>Attorneys' fees and out-of-pocket expenses</t>
  </si>
  <si>
    <t>Proceed Right Agreement [Member] | Investors [Member]</t>
  </si>
  <si>
    <t>Proceeds from related party debt</t>
  </si>
  <si>
    <t>Lease Liability (Details Narrative)</t>
  </si>
  <si>
    <t>Lease description</t>
  </si>
  <si>
    <t>The remaining lease terms on our operating leases range from less than one year to approximately five years</t>
  </si>
  <si>
    <t>Additional operating lease for equipment</t>
  </si>
  <si>
    <t>Lease term</t>
  </si>
  <si>
    <t>4 years</t>
  </si>
  <si>
    <t>Lease Liability - Schedule of Future Minimum Lease Payments (Details) - USD ($)</t>
  </si>
  <si>
    <t>2020</t>
  </si>
  <si>
    <t>2021</t>
  </si>
  <si>
    <t>2022</t>
  </si>
  <si>
    <t>2023</t>
  </si>
  <si>
    <t>Thereafter</t>
  </si>
  <si>
    <t>Total lease payments</t>
  </si>
  <si>
    <t>Less: Imputed Interest</t>
  </si>
  <si>
    <t>Total lease liability</t>
  </si>
  <si>
    <t>Current</t>
  </si>
  <si>
    <t>Noncurrent</t>
  </si>
  <si>
    <t>Weighted-average remaining lease term</t>
  </si>
  <si>
    <t>4 years 4 months 24 days</t>
  </si>
  <si>
    <t>Weighted-average discount rate</t>
  </si>
  <si>
    <t>5.40%</t>
  </si>
  <si>
    <t>Stockholders' Equity (Details Narrative) - USD ($)</t>
  </si>
  <si>
    <t>Dec. 17, 2018</t>
  </si>
  <si>
    <t>Jul. 03, 2018</t>
  </si>
  <si>
    <t>Mar. 29, 2018</t>
  </si>
  <si>
    <t>Aug. 30, 2017</t>
  </si>
  <si>
    <t>Value of shares of common stock sold</t>
  </si>
  <si>
    <t>Proceeds from sale of stock</t>
  </si>
  <si>
    <t>Stock compensation expense</t>
  </si>
  <si>
    <t>Stock compensation expense, description</t>
  </si>
  <si>
    <t>The Company had stock compensation expense of approximately $30,701 or less than $0.01 basic and diluted earnings per share ($1,200; or less than $0.01 basic and diluted earnings per share)</t>
  </si>
  <si>
    <t>Heng Fai Holdings Limited [Member]</t>
  </si>
  <si>
    <t>Number of shares of common stock sold</t>
  </si>
  <si>
    <t>Purchase price per share</t>
  </si>
  <si>
    <t>Advanced Cyber Security Corp [Member] | Licensing and Distribution Agreement [Member]</t>
  </si>
  <si>
    <t>Two Related Party Investors [Member] | Unregistered Common Stock [Member]</t>
  </si>
  <si>
    <t>Warrant to purchase of common shares</t>
  </si>
  <si>
    <t>Warrant exercise price per shares</t>
  </si>
  <si>
    <t>Subscription receivable</t>
  </si>
  <si>
    <t>Financing costs</t>
  </si>
  <si>
    <t>Related Party Accredited Investor [Member]</t>
  </si>
  <si>
    <t>Supplemental Cash Flow Information - Schedule of Supplemental Cash Flow Information (Details) - USD ($)</t>
  </si>
  <si>
    <t>Cash paid for interest</t>
  </si>
  <si>
    <t>Impact of adoption of lease accounting standards</t>
  </si>
  <si>
    <t>(Loss) gain from change in fair value of interest rate swap derivatives</t>
  </si>
  <si>
    <t>Common stock issued upon conversion of convertible note</t>
  </si>
  <si>
    <t>Equity issued to purchase intangible assets</t>
  </si>
  <si>
    <t>Segment Information (Details Narrative)</t>
  </si>
  <si>
    <t>Mar. 31, 2019Integer</t>
  </si>
  <si>
    <t>Number of operating segment</t>
  </si>
  <si>
    <t>Segment Information - Schedule of Operations by Reportable Segment (Details) - USD ($)</t>
  </si>
  <si>
    <t>Segment Reporting Information [Line Items]</t>
  </si>
  <si>
    <t>Net Income (loss)</t>
  </si>
  <si>
    <t>Identifiable assets</t>
  </si>
  <si>
    <t>Operating Segments [Member]</t>
  </si>
  <si>
    <t>Amortized debt discount</t>
  </si>
  <si>
    <t>Operating Segments [Member] | Packaging and Printing [Member]</t>
  </si>
  <si>
    <t>Operating Segments [Member] | Plastics [Member]</t>
  </si>
  <si>
    <t>Operating Segments [Member] | Technology [Member]</t>
  </si>
  <si>
    <t>Operating Segments [Member] | Corporate [Member]</t>
  </si>
  <si>
    <t>Segment Information - Schedule of Disaggregation of Revenue (Details) - USD ($)</t>
  </si>
  <si>
    <t>Total Printed Products</t>
  </si>
  <si>
    <t>Total Technology Sales, Services and Licensing</t>
  </si>
  <si>
    <t>Packaging Printing and Fabrication [Member]</t>
  </si>
  <si>
    <t>Commercial and Security Printing [Member]</t>
  </si>
  <si>
    <t>Technology Integrated Plastic Cards and Badges [Member]</t>
  </si>
  <si>
    <t>Plastic Cards, Badges and Accessories [Member]</t>
  </si>
  <si>
    <t>Information Technology Sales and Services [Member]</t>
  </si>
  <si>
    <t>Digital Authentication Products and Services [Member]</t>
  </si>
  <si>
    <t>Royalties from License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800272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50</v>
      </c>
    </row>
    <row r="4" spans="1:2">
      <c r="A4" s="4" t="s">
        <v>4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row r="7" spans="1:2">
      <c r="A7" s="4" t="s">
        <v>40</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36754</v>
      </c>
      <c r="C3" s="6" t="n">
        <v>2317659</v>
      </c>
    </row>
    <row r="4" spans="1:3">
      <c r="A4" s="4" t="s">
        <v>34</v>
      </c>
      <c r="B4" s="5" t="n">
        <v>109892</v>
      </c>
      <c r="C4" s="5" t="n">
        <v>130326</v>
      </c>
    </row>
    <row r="5" spans="1:3">
      <c r="A5" s="4" t="s">
        <v>35</v>
      </c>
      <c r="B5" s="5" t="n">
        <v>2495828</v>
      </c>
      <c r="C5" s="5" t="n">
        <v>2217877</v>
      </c>
    </row>
    <row r="6" spans="1:3">
      <c r="A6" s="4" t="s">
        <v>36</v>
      </c>
      <c r="B6" s="5" t="n">
        <v>1345667</v>
      </c>
      <c r="C6" s="5" t="n">
        <v>1563593</v>
      </c>
    </row>
    <row r="7" spans="1:3">
      <c r="A7" s="4" t="s">
        <v>37</v>
      </c>
      <c r="B7" s="5" t="n">
        <v>309223</v>
      </c>
      <c r="C7" s="5" t="n">
        <v>285580</v>
      </c>
    </row>
    <row r="8" spans="1:3">
      <c r="A8" s="4" t="s">
        <v>38</v>
      </c>
      <c r="B8" s="5" t="n">
        <v>5597364</v>
      </c>
      <c r="C8" s="5" t="n">
        <v>6515035</v>
      </c>
    </row>
    <row r="9" spans="1:3">
      <c r="A9" s="4" t="s">
        <v>39</v>
      </c>
      <c r="B9" s="5" t="n">
        <v>5015358</v>
      </c>
      <c r="C9" s="5" t="n">
        <v>5014494</v>
      </c>
    </row>
    <row r="10" spans="1:3">
      <c r="A10" s="4" t="s">
        <v>40</v>
      </c>
      <c r="B10" s="5" t="n">
        <v>324930</v>
      </c>
      <c r="C10" s="5" t="n">
        <v>324930</v>
      </c>
    </row>
    <row r="11" spans="1:3">
      <c r="A11" s="4" t="s">
        <v>41</v>
      </c>
      <c r="B11" s="5" t="n">
        <v>90319</v>
      </c>
      <c r="C11" s="5" t="n">
        <v>90319</v>
      </c>
    </row>
    <row r="12" spans="1:3">
      <c r="A12" s="4" t="s">
        <v>42</v>
      </c>
      <c r="B12" s="5" t="n">
        <v>1396278</v>
      </c>
      <c r="C12" s="4" t="s">
        <v>43</v>
      </c>
    </row>
    <row r="13" spans="1:3">
      <c r="A13" s="4" t="s">
        <v>44</v>
      </c>
      <c r="B13" s="5" t="n">
        <v>2453597</v>
      </c>
      <c r="C13" s="5" t="n">
        <v>2453597</v>
      </c>
    </row>
    <row r="14" spans="1:3">
      <c r="A14" s="4" t="s">
        <v>45</v>
      </c>
      <c r="B14" s="5" t="n">
        <v>1291868</v>
      </c>
      <c r="C14" s="5" t="n">
        <v>881411</v>
      </c>
    </row>
    <row r="15" spans="1:3">
      <c r="A15" s="4" t="s">
        <v>46</v>
      </c>
      <c r="B15" s="5" t="n">
        <v>16169714</v>
      </c>
      <c r="C15" s="5" t="n">
        <v>15279786</v>
      </c>
    </row>
    <row r="16" spans="1:3">
      <c r="A16" s="3" t="s">
        <v>47</v>
      </c>
    </row>
    <row r="17" spans="1:3">
      <c r="A17" s="4" t="s">
        <v>48</v>
      </c>
      <c r="B17" s="5" t="n">
        <v>1246798</v>
      </c>
      <c r="C17" s="5" t="n">
        <v>1347491</v>
      </c>
    </row>
    <row r="18" spans="1:3">
      <c r="A18" s="4" t="s">
        <v>49</v>
      </c>
      <c r="B18" s="5" t="n">
        <v>965652</v>
      </c>
      <c r="C18" s="5" t="n">
        <v>1106346</v>
      </c>
    </row>
    <row r="19" spans="1:3">
      <c r="A19" s="4" t="s">
        <v>50</v>
      </c>
      <c r="B19" s="5" t="n">
        <v>1846281</v>
      </c>
      <c r="C19" s="5" t="n">
        <v>2255942</v>
      </c>
    </row>
    <row r="20" spans="1:3">
      <c r="A20" s="4" t="s">
        <v>51</v>
      </c>
      <c r="B20" s="5" t="n">
        <v>698369</v>
      </c>
      <c r="C20" s="5" t="n">
        <v>713427</v>
      </c>
    </row>
    <row r="21" spans="1:3">
      <c r="A21" s="4" t="s">
        <v>52</v>
      </c>
      <c r="B21" s="5" t="n">
        <v>360839</v>
      </c>
      <c r="C21" s="4" t="s">
        <v>43</v>
      </c>
    </row>
    <row r="22" spans="1:3">
      <c r="A22" s="4" t="s">
        <v>53</v>
      </c>
      <c r="B22" s="5" t="n">
        <v>5117939</v>
      </c>
      <c r="C22" s="5" t="n">
        <v>5423206</v>
      </c>
    </row>
    <row r="23" spans="1:3">
      <c r="A23" s="4" t="s">
        <v>54</v>
      </c>
      <c r="B23" s="5" t="n">
        <v>1680285</v>
      </c>
      <c r="C23" s="5" t="n">
        <v>1721936</v>
      </c>
    </row>
    <row r="24" spans="1:3">
      <c r="A24" s="4" t="s">
        <v>55</v>
      </c>
      <c r="B24" s="5" t="n">
        <v>1059802</v>
      </c>
      <c r="C24" s="4" t="s">
        <v>43</v>
      </c>
    </row>
    <row r="25" spans="1:3">
      <c r="A25" s="4" t="s">
        <v>56</v>
      </c>
      <c r="B25" s="5" t="n">
        <v>350906</v>
      </c>
      <c r="C25" s="5" t="n">
        <v>391325</v>
      </c>
    </row>
    <row r="26" spans="1:3">
      <c r="A26" s="4" t="s">
        <v>57</v>
      </c>
      <c r="B26" s="5" t="n">
        <v>168986</v>
      </c>
      <c r="C26" s="5" t="n">
        <v>168986</v>
      </c>
    </row>
    <row r="27" spans="1:3">
      <c r="A27" s="4" t="s">
        <v>58</v>
      </c>
      <c r="C27" s="4" t="s">
        <v>43</v>
      </c>
    </row>
    <row r="28" spans="1:3">
      <c r="A28" s="3" t="s">
        <v>59</v>
      </c>
    </row>
    <row r="29" spans="1:3">
      <c r="A29" s="4" t="s">
        <v>60</v>
      </c>
      <c r="B29" s="5" t="n">
        <v>360054</v>
      </c>
      <c r="C29" s="5" t="n">
        <v>348517</v>
      </c>
    </row>
    <row r="30" spans="1:3">
      <c r="A30" s="4" t="s">
        <v>61</v>
      </c>
      <c r="B30" s="5" t="n">
        <v>108281820</v>
      </c>
      <c r="C30" s="5" t="n">
        <v>107624666</v>
      </c>
    </row>
    <row r="31" spans="1:3">
      <c r="A31" s="4" t="s">
        <v>62</v>
      </c>
      <c r="B31" s="5" t="n">
        <v>-7830</v>
      </c>
      <c r="C31" s="5" t="n">
        <v>-7052</v>
      </c>
    </row>
    <row r="32" spans="1:3">
      <c r="A32" s="4" t="s">
        <v>63</v>
      </c>
      <c r="B32" s="5" t="n">
        <v>-100842248</v>
      </c>
      <c r="C32" s="5" t="n">
        <v>-100391798</v>
      </c>
    </row>
    <row r="33" spans="1:3">
      <c r="A33" s="4" t="s">
        <v>64</v>
      </c>
      <c r="B33" s="5" t="n">
        <v>7791796</v>
      </c>
      <c r="C33" s="5" t="n">
        <v>7574333</v>
      </c>
    </row>
    <row r="34" spans="1:3">
      <c r="A34" s="4" t="s">
        <v>65</v>
      </c>
      <c r="B34" s="6" t="n">
        <v>16169714</v>
      </c>
      <c r="C34" s="6" t="n">
        <v>15279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5</v>
      </c>
      <c r="B1" s="2" t="s">
        <v>1</v>
      </c>
      <c r="D1" s="2" t="s">
        <v>226</v>
      </c>
    </row>
    <row r="2" spans="1:5">
      <c r="B2" s="2" t="s">
        <v>2</v>
      </c>
      <c r="C2" s="2" t="s">
        <v>75</v>
      </c>
      <c r="D2" s="2" t="s">
        <v>31</v>
      </c>
      <c r="E2" s="2" t="s">
        <v>227</v>
      </c>
    </row>
    <row r="3" spans="1:5">
      <c r="A3" s="3" t="s">
        <v>228</v>
      </c>
    </row>
    <row r="4" spans="1:5">
      <c r="A4" s="4" t="s">
        <v>34</v>
      </c>
      <c r="B4" s="6" t="n">
        <v>109892</v>
      </c>
      <c r="C4" s="6" t="n">
        <v>555831</v>
      </c>
      <c r="D4" s="6" t="n">
        <v>130326</v>
      </c>
      <c r="E4" s="6" t="n">
        <v>256005</v>
      </c>
    </row>
    <row r="5" spans="1:5">
      <c r="A5" s="4" t="s">
        <v>62</v>
      </c>
      <c r="B5" s="5" t="n">
        <v>-7830</v>
      </c>
      <c r="D5" s="5" t="n">
        <v>-7052</v>
      </c>
    </row>
    <row r="6" spans="1:5">
      <c r="A6" s="4" t="s">
        <v>229</v>
      </c>
      <c r="B6" s="5" t="n">
        <v>1489156</v>
      </c>
    </row>
    <row r="7" spans="1:5">
      <c r="A7" s="4" t="s">
        <v>230</v>
      </c>
      <c r="B7" s="5" t="n">
        <v>1420641</v>
      </c>
    </row>
    <row r="8" spans="1:5">
      <c r="A8" s="4" t="s">
        <v>33</v>
      </c>
      <c r="B8" s="5" t="n">
        <v>1336754</v>
      </c>
      <c r="C8" s="6" t="n">
        <v>3728086</v>
      </c>
      <c r="D8" s="5" t="n">
        <v>2317659</v>
      </c>
      <c r="E8" s="5" t="n">
        <v>4188623</v>
      </c>
    </row>
    <row r="9" spans="1:5">
      <c r="A9" s="4" t="s">
        <v>231</v>
      </c>
      <c r="B9" s="5" t="n">
        <v>479000</v>
      </c>
    </row>
    <row r="10" spans="1:5">
      <c r="A10" s="4" t="s">
        <v>232</v>
      </c>
      <c r="D10" s="6" t="n">
        <v>1176000</v>
      </c>
      <c r="E10" s="6" t="n">
        <v>951000</v>
      </c>
    </row>
    <row r="11" spans="1:5">
      <c r="A11" s="4" t="s">
        <v>233</v>
      </c>
    </row>
    <row r="12" spans="1:5">
      <c r="A12" s="3" t="s">
        <v>228</v>
      </c>
    </row>
    <row r="13" spans="1:5">
      <c r="A13" s="4" t="s">
        <v>234</v>
      </c>
      <c r="B13" s="6" t="n">
        <v>2000000</v>
      </c>
    </row>
    <row r="14" spans="1:5">
      <c r="A14" s="4" t="s">
        <v>235</v>
      </c>
    </row>
    <row r="15" spans="1:5">
      <c r="A15" s="3" t="s">
        <v>228</v>
      </c>
    </row>
    <row r="16" spans="1:5">
      <c r="A16" s="4" t="s">
        <v>236</v>
      </c>
      <c r="B16" s="4" t="s">
        <v>237</v>
      </c>
      <c r="C16" s="4" t="s">
        <v>238</v>
      </c>
    </row>
    <row r="17" spans="1:5">
      <c r="A17" s="4" t="s">
        <v>239</v>
      </c>
    </row>
    <row r="18" spans="1:5">
      <c r="A18" s="3" t="s">
        <v>228</v>
      </c>
    </row>
    <row r="19" spans="1:5">
      <c r="A19" s="4" t="s">
        <v>236</v>
      </c>
      <c r="B19" s="4" t="s">
        <v>240</v>
      </c>
      <c r="C19" s="4" t="s">
        <v>241</v>
      </c>
    </row>
    <row r="20" spans="1:5">
      <c r="A20" s="4" t="s">
        <v>242</v>
      </c>
    </row>
    <row r="21" spans="1:5">
      <c r="A21" s="3" t="s">
        <v>228</v>
      </c>
    </row>
    <row r="22" spans="1:5">
      <c r="A22" s="4" t="s">
        <v>236</v>
      </c>
      <c r="B22" s="4" t="s">
        <v>243</v>
      </c>
      <c r="C22" s="4" t="s">
        <v>244</v>
      </c>
    </row>
    <row r="23" spans="1:5">
      <c r="A23" s="4" t="s">
        <v>245</v>
      </c>
    </row>
    <row r="24" spans="1:5">
      <c r="A24" s="3" t="s">
        <v>228</v>
      </c>
    </row>
    <row r="25" spans="1:5">
      <c r="A25" s="4" t="s">
        <v>236</v>
      </c>
      <c r="B25" s="4" t="s">
        <v>246</v>
      </c>
      <c r="C25" s="4" t="s">
        <v>2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31</v>
      </c>
      <c r="D1" s="2" t="s">
        <v>75</v>
      </c>
      <c r="E1" s="2" t="s">
        <v>227</v>
      </c>
    </row>
    <row r="2" spans="1:5">
      <c r="A2" s="3" t="s">
        <v>143</v>
      </c>
    </row>
    <row r="3" spans="1:5">
      <c r="A3" s="4" t="s">
        <v>33</v>
      </c>
      <c r="B3" s="6" t="n">
        <v>1336754</v>
      </c>
      <c r="C3" s="6" t="n">
        <v>2317659</v>
      </c>
      <c r="D3" s="6" t="n">
        <v>3728086</v>
      </c>
      <c r="E3" s="6" t="n">
        <v>4188623</v>
      </c>
    </row>
    <row r="4" spans="1:5">
      <c r="A4" s="4" t="s">
        <v>181</v>
      </c>
      <c r="B4" s="5" t="n">
        <v>109892</v>
      </c>
      <c r="C4" s="5" t="n">
        <v>130326</v>
      </c>
      <c r="D4" s="5" t="n">
        <v>555831</v>
      </c>
      <c r="E4" s="5" t="n">
        <v>256005</v>
      </c>
    </row>
    <row r="5" spans="1:5">
      <c r="A5" s="4" t="s">
        <v>128</v>
      </c>
      <c r="B5" s="6" t="n">
        <v>1446646</v>
      </c>
      <c r="C5" s="6" t="n">
        <v>2447985</v>
      </c>
      <c r="D5" s="6" t="n">
        <v>4283917</v>
      </c>
      <c r="E5" s="6" t="n">
        <v>44446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143</v>
      </c>
    </row>
    <row r="4" spans="1:2">
      <c r="A4" s="4" t="s">
        <v>250</v>
      </c>
      <c r="B4" s="6" t="n">
        <v>858865</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7</v>
      </c>
      <c r="B1" s="2" t="s">
        <v>2</v>
      </c>
      <c r="C1" s="2" t="s">
        <v>31</v>
      </c>
    </row>
    <row r="2" spans="1:3">
      <c r="A2" s="3" t="s">
        <v>146</v>
      </c>
    </row>
    <row r="3" spans="1:3">
      <c r="A3" s="4" t="s">
        <v>258</v>
      </c>
      <c r="B3" s="6" t="n">
        <v>50000</v>
      </c>
      <c r="C3" s="6"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1</v>
      </c>
    </row>
    <row r="2" spans="1:3">
      <c r="A2" s="3" t="s">
        <v>67</v>
      </c>
    </row>
    <row r="3" spans="1:3">
      <c r="A3" s="4" t="s">
        <v>68</v>
      </c>
      <c r="B3" s="6" t="n">
        <v>50000</v>
      </c>
      <c r="C3" s="6" t="n">
        <v>50000</v>
      </c>
    </row>
    <row r="4" spans="1:3">
      <c r="A4" s="4" t="s">
        <v>69</v>
      </c>
      <c r="B4" s="4" t="s">
        <v>70</v>
      </c>
      <c r="C4" s="4" t="s">
        <v>70</v>
      </c>
    </row>
    <row r="5" spans="1:3">
      <c r="A5" s="4" t="s">
        <v>71</v>
      </c>
      <c r="B5" s="5" t="n">
        <v>200000000</v>
      </c>
      <c r="C5" s="5" t="n">
        <v>200000000</v>
      </c>
    </row>
    <row r="6" spans="1:3">
      <c r="A6" s="4" t="s">
        <v>72</v>
      </c>
      <c r="B6" s="5" t="n">
        <v>18002721</v>
      </c>
      <c r="C6" s="5" t="n">
        <v>17425858</v>
      </c>
    </row>
    <row r="7" spans="1:3">
      <c r="A7" s="4" t="s">
        <v>73</v>
      </c>
      <c r="B7" s="5" t="n">
        <v>18002721</v>
      </c>
      <c r="C7" s="5" t="n">
        <v>17425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9</v>
      </c>
      <c r="B1" s="2" t="s">
        <v>2</v>
      </c>
      <c r="C1" s="2" t="s">
        <v>31</v>
      </c>
    </row>
    <row r="2" spans="1:3">
      <c r="A2" s="3" t="s">
        <v>148</v>
      </c>
    </row>
    <row r="3" spans="1:3">
      <c r="A3" s="4" t="s">
        <v>260</v>
      </c>
      <c r="B3" s="6" t="n">
        <v>996365</v>
      </c>
      <c r="C3" s="6" t="n">
        <v>1144695</v>
      </c>
    </row>
    <row r="4" spans="1:3">
      <c r="A4" s="4" t="s">
        <v>261</v>
      </c>
      <c r="B4" s="5" t="n">
        <v>207028</v>
      </c>
      <c r="C4" s="5" t="n">
        <v>339091</v>
      </c>
    </row>
    <row r="5" spans="1:3">
      <c r="A5" s="4" t="s">
        <v>262</v>
      </c>
      <c r="B5" s="5" t="n">
        <v>142274</v>
      </c>
      <c r="C5" s="5" t="n">
        <v>79807</v>
      </c>
    </row>
    <row r="6" spans="1:3">
      <c r="A6" s="4" t="s">
        <v>36</v>
      </c>
      <c r="B6" s="6" t="n">
        <v>1345667</v>
      </c>
      <c r="C6" s="6" t="n">
        <v>15635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37"/>
  </cols>
  <sheetData>
    <row r="1" spans="1:2">
      <c r="A1" s="1" t="s">
        <v>263</v>
      </c>
      <c r="B1" s="2" t="s">
        <v>1</v>
      </c>
    </row>
    <row r="2" spans="1:2">
      <c r="B2" s="2" t="s">
        <v>264</v>
      </c>
    </row>
    <row r="3" spans="1:2">
      <c r="A3" s="4" t="s">
        <v>265</v>
      </c>
      <c r="B3" s="6" t="n">
        <v>160000</v>
      </c>
    </row>
    <row r="4" spans="1:2">
      <c r="A4" s="4" t="s">
        <v>266</v>
      </c>
      <c r="B4" s="6" t="n">
        <v>324930</v>
      </c>
    </row>
    <row r="5" spans="1:2">
      <c r="A5" s="4" t="s">
        <v>267</v>
      </c>
    </row>
    <row r="6" spans="1:2">
      <c r="A6" s="4" t="s">
        <v>268</v>
      </c>
      <c r="B6" s="5" t="n">
        <v>21196552</v>
      </c>
    </row>
    <row r="7" spans="1:2">
      <c r="A7" s="4" t="s">
        <v>269</v>
      </c>
      <c r="B7" s="4" t="s">
        <v>270</v>
      </c>
    </row>
    <row r="8" spans="1:2">
      <c r="A8" s="4" t="s">
        <v>271</v>
      </c>
      <c r="B8" s="5" t="n">
        <v>105982759</v>
      </c>
    </row>
    <row r="9" spans="1:2">
      <c r="A9" s="4" t="s">
        <v>272</v>
      </c>
      <c r="B9" s="8" t="n">
        <v>0.0298</v>
      </c>
    </row>
    <row r="10" spans="1:2">
      <c r="A10" s="4" t="s">
        <v>273</v>
      </c>
    </row>
    <row r="11" spans="1:2">
      <c r="A11" s="4" t="s">
        <v>272</v>
      </c>
      <c r="B11" s="9" t="n">
        <v>0.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 customWidth="1" max="6" min="6" width="14"/>
  </cols>
  <sheetData>
    <row r="1" spans="1:6">
      <c r="A1" s="1" t="s">
        <v>274</v>
      </c>
      <c r="B1" s="2" t="s">
        <v>275</v>
      </c>
      <c r="C1" s="2" t="s">
        <v>276</v>
      </c>
      <c r="D1" s="2" t="s">
        <v>2</v>
      </c>
      <c r="E1" s="2" t="s">
        <v>75</v>
      </c>
      <c r="F1" s="2" t="s">
        <v>31</v>
      </c>
    </row>
    <row r="2" spans="1:6">
      <c r="A2" s="3" t="s">
        <v>277</v>
      </c>
    </row>
    <row r="3" spans="1:6">
      <c r="A3" s="4" t="s">
        <v>278</v>
      </c>
      <c r="D3" s="6" t="n">
        <v>84326</v>
      </c>
      <c r="E3" s="6" t="n">
        <v>169644</v>
      </c>
    </row>
    <row r="4" spans="1:6">
      <c r="A4" s="4" t="s">
        <v>279</v>
      </c>
      <c r="D4" s="5" t="n">
        <v>350000</v>
      </c>
      <c r="E4" s="5" t="n">
        <v>15780</v>
      </c>
    </row>
    <row r="5" spans="1:6">
      <c r="A5" s="4" t="s">
        <v>280</v>
      </c>
      <c r="D5" s="5" t="n">
        <v>637990</v>
      </c>
      <c r="E5" s="6" t="n">
        <v>288000</v>
      </c>
    </row>
    <row r="6" spans="1:6">
      <c r="A6" s="4" t="s">
        <v>281</v>
      </c>
      <c r="D6" s="6" t="n">
        <v>1291868</v>
      </c>
      <c r="F6" s="6" t="n">
        <v>881411</v>
      </c>
    </row>
    <row r="7" spans="1:6">
      <c r="A7" s="4" t="s">
        <v>282</v>
      </c>
    </row>
    <row r="8" spans="1:6">
      <c r="A8" s="3" t="s">
        <v>277</v>
      </c>
    </row>
    <row r="9" spans="1:6">
      <c r="A9" s="4" t="s">
        <v>283</v>
      </c>
      <c r="C9" s="4" t="s">
        <v>284</v>
      </c>
    </row>
    <row r="10" spans="1:6">
      <c r="A10" s="4" t="s">
        <v>285</v>
      </c>
      <c r="C10" s="6" t="n">
        <v>100000</v>
      </c>
    </row>
    <row r="11" spans="1:6">
      <c r="A11" s="4" t="s">
        <v>286</v>
      </c>
      <c r="C11" s="5" t="n">
        <v>85734</v>
      </c>
    </row>
    <row r="12" spans="1:6">
      <c r="A12" s="4" t="s">
        <v>279</v>
      </c>
      <c r="C12" s="6" t="n">
        <v>33333</v>
      </c>
    </row>
    <row r="13" spans="1:6">
      <c r="A13" s="4" t="s">
        <v>287</v>
      </c>
      <c r="C13" s="4" t="s">
        <v>288</v>
      </c>
    </row>
    <row r="14" spans="1:6">
      <c r="A14" s="4" t="s">
        <v>289</v>
      </c>
    </row>
    <row r="15" spans="1:6">
      <c r="A15" s="3" t="s">
        <v>277</v>
      </c>
    </row>
    <row r="16" spans="1:6">
      <c r="A16" s="4" t="s">
        <v>279</v>
      </c>
      <c r="B16" s="6" t="n">
        <v>350000</v>
      </c>
    </row>
    <row r="17" spans="1:6">
      <c r="A17" s="4" t="s">
        <v>287</v>
      </c>
      <c r="B17" s="4" t="s">
        <v>290</v>
      </c>
    </row>
    <row r="18" spans="1:6">
      <c r="A18" s="4" t="s">
        <v>291</v>
      </c>
      <c r="B18" s="5" t="n">
        <v>130435</v>
      </c>
    </row>
    <row r="19" spans="1:6">
      <c r="A19" s="4" t="s">
        <v>280</v>
      </c>
      <c r="B19" s="6" t="n">
        <v>144783</v>
      </c>
    </row>
    <row r="20" spans="1:6">
      <c r="A20" s="4" t="s">
        <v>281</v>
      </c>
      <c r="B20" s="6" t="n">
        <v>4947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2</v>
      </c>
      <c r="C1" s="2" t="s">
        <v>1</v>
      </c>
    </row>
    <row r="2" spans="1:4">
      <c r="C2" s="2" t="s">
        <v>2</v>
      </c>
      <c r="D2" s="2" t="s">
        <v>31</v>
      </c>
    </row>
    <row r="3" spans="1:4">
      <c r="A3" s="3" t="s">
        <v>293</v>
      </c>
    </row>
    <row r="4" spans="1:4">
      <c r="A4" s="4" t="s">
        <v>294</v>
      </c>
      <c r="C4" s="6" t="n">
        <v>3447003</v>
      </c>
      <c r="D4" s="6" t="n">
        <v>2952220</v>
      </c>
    </row>
    <row r="5" spans="1:4">
      <c r="A5" s="4" t="s">
        <v>295</v>
      </c>
      <c r="C5" s="5" t="n">
        <v>2155135</v>
      </c>
      <c r="D5" s="5" t="n">
        <v>2070809</v>
      </c>
    </row>
    <row r="6" spans="1:4">
      <c r="A6" s="4" t="s">
        <v>296</v>
      </c>
      <c r="C6" s="5" t="n">
        <v>1291868</v>
      </c>
      <c r="D6" s="5" t="n">
        <v>881411</v>
      </c>
    </row>
    <row r="7" spans="1:4">
      <c r="A7" s="4" t="s">
        <v>297</v>
      </c>
    </row>
    <row r="8" spans="1:4">
      <c r="A8" s="3" t="s">
        <v>293</v>
      </c>
    </row>
    <row r="9" spans="1:4">
      <c r="A9" s="4" t="s">
        <v>294</v>
      </c>
      <c r="C9" s="5" t="n">
        <v>1778848</v>
      </c>
      <c r="D9" s="5" t="n">
        <v>1284065</v>
      </c>
    </row>
    <row r="10" spans="1:4">
      <c r="A10" s="4" t="s">
        <v>295</v>
      </c>
      <c r="C10" s="5" t="n">
        <v>887698</v>
      </c>
      <c r="D10" s="5" t="n">
        <v>823884</v>
      </c>
    </row>
    <row r="11" spans="1:4">
      <c r="A11" s="4" t="s">
        <v>296</v>
      </c>
      <c r="C11" s="6" t="n">
        <v>891150</v>
      </c>
      <c r="D11" s="5" t="n">
        <v>460181</v>
      </c>
    </row>
    <row r="12" spans="1:4">
      <c r="A12" s="4" t="s">
        <v>298</v>
      </c>
    </row>
    <row r="13" spans="1:4">
      <c r="A13" s="3" t="s">
        <v>293</v>
      </c>
    </row>
    <row r="14" spans="1:4">
      <c r="A14" s="4" t="s">
        <v>299</v>
      </c>
      <c r="C14" s="4" t="s">
        <v>270</v>
      </c>
    </row>
    <row r="15" spans="1:4">
      <c r="A15" s="4" t="s">
        <v>300</v>
      </c>
    </row>
    <row r="16" spans="1:4">
      <c r="A16" s="3" t="s">
        <v>293</v>
      </c>
    </row>
    <row r="17" spans="1:4">
      <c r="A17" s="4" t="s">
        <v>299</v>
      </c>
      <c r="C17" s="4" t="s">
        <v>301</v>
      </c>
    </row>
    <row r="18" spans="1:4">
      <c r="A18" s="4" t="s">
        <v>302</v>
      </c>
    </row>
    <row r="19" spans="1:4">
      <c r="A19" s="3" t="s">
        <v>293</v>
      </c>
    </row>
    <row r="20" spans="1:4">
      <c r="A20" s="4" t="s">
        <v>303</v>
      </c>
      <c r="B20" s="4" t="s">
        <v>304</v>
      </c>
      <c r="C20" s="4" t="s">
        <v>305</v>
      </c>
    </row>
    <row r="21" spans="1:4">
      <c r="A21" s="4" t="s">
        <v>294</v>
      </c>
      <c r="C21" s="6" t="n">
        <v>1168155</v>
      </c>
      <c r="D21" s="5" t="n">
        <v>1168155</v>
      </c>
    </row>
    <row r="22" spans="1:4">
      <c r="A22" s="4" t="s">
        <v>295</v>
      </c>
      <c r="C22" s="5" t="n">
        <v>767437</v>
      </c>
      <c r="D22" s="5" t="n">
        <v>746925</v>
      </c>
    </row>
    <row r="23" spans="1:4">
      <c r="A23" s="4" t="s">
        <v>296</v>
      </c>
      <c r="C23" s="5" t="n">
        <v>400718</v>
      </c>
      <c r="D23" s="5" t="n">
        <v>421230</v>
      </c>
    </row>
    <row r="24" spans="1:4">
      <c r="A24" s="4" t="s">
        <v>306</v>
      </c>
    </row>
    <row r="25" spans="1:4">
      <c r="A25" s="3" t="s">
        <v>293</v>
      </c>
    </row>
    <row r="26" spans="1:4">
      <c r="A26" s="4" t="s">
        <v>294</v>
      </c>
      <c r="C26" s="5" t="n">
        <v>500000</v>
      </c>
      <c r="D26" s="5" t="n">
        <v>500000</v>
      </c>
    </row>
    <row r="27" spans="1:4">
      <c r="A27" s="4" t="s">
        <v>295</v>
      </c>
      <c r="C27" s="5" t="n">
        <v>500000</v>
      </c>
      <c r="D27" s="5" t="n">
        <v>500000</v>
      </c>
    </row>
    <row r="28" spans="1:4">
      <c r="A28" s="4" t="s">
        <v>296</v>
      </c>
      <c r="C28" s="4" t="s">
        <v>43</v>
      </c>
      <c r="D28" s="4" t="s">
        <v>43</v>
      </c>
    </row>
    <row r="29" spans="1:4"/>
    <row r="30" spans="1:4">
      <c r="A30" s="4" t="s">
        <v>304</v>
      </c>
      <c r="B30" s="4" t="s">
        <v>307</v>
      </c>
    </row>
  </sheetData>
  <mergeCells count="3">
    <mergeCell ref="A1:B2"/>
    <mergeCell ref="A29:C29"/>
    <mergeCell ref="B30:C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308</v>
      </c>
      <c r="B1" s="2" t="s">
        <v>1</v>
      </c>
    </row>
    <row r="2" spans="1:2">
      <c r="B2" s="2" t="s">
        <v>2</v>
      </c>
    </row>
    <row r="3" spans="1:2">
      <c r="A3" s="4" t="s">
        <v>30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80"/>
    <col customWidth="1" max="8" min="8" width="14"/>
    <col customWidth="1" max="9" min="9" width="14"/>
    <col customWidth="1" max="10" min="10" width="14"/>
    <col customWidth="1" max="11" min="11" width="14"/>
  </cols>
  <sheetData>
    <row r="1" spans="1:11">
      <c r="A1" s="1" t="s">
        <v>311</v>
      </c>
      <c r="B1" s="2" t="s">
        <v>312</v>
      </c>
      <c r="C1" s="2" t="s">
        <v>313</v>
      </c>
      <c r="D1" s="2" t="s">
        <v>276</v>
      </c>
      <c r="E1" s="2" t="s">
        <v>314</v>
      </c>
      <c r="F1" s="2" t="s">
        <v>315</v>
      </c>
      <c r="G1" s="2" t="s">
        <v>2</v>
      </c>
      <c r="H1" s="2" t="s">
        <v>31</v>
      </c>
      <c r="I1" s="2" t="s">
        <v>316</v>
      </c>
      <c r="J1" s="2" t="s">
        <v>317</v>
      </c>
      <c r="K1" s="2" t="s">
        <v>318</v>
      </c>
    </row>
    <row r="2" spans="1:11">
      <c r="A2" s="3" t="s">
        <v>319</v>
      </c>
    </row>
    <row r="3" spans="1:11">
      <c r="A3" s="4" t="s">
        <v>320</v>
      </c>
      <c r="G3" s="4" t="s">
        <v>70</v>
      </c>
      <c r="H3" s="4" t="s">
        <v>70</v>
      </c>
    </row>
    <row r="4" spans="1:11">
      <c r="A4" s="4" t="s">
        <v>321</v>
      </c>
    </row>
    <row r="5" spans="1:11">
      <c r="A5" s="3" t="s">
        <v>319</v>
      </c>
    </row>
    <row r="6" spans="1:11">
      <c r="A6" s="4" t="s">
        <v>322</v>
      </c>
      <c r="B6" s="4" t="s">
        <v>323</v>
      </c>
    </row>
    <row r="7" spans="1:11">
      <c r="A7" s="4" t="s">
        <v>324</v>
      </c>
      <c r="B7" s="4" t="s">
        <v>325</v>
      </c>
    </row>
    <row r="8" spans="1:11">
      <c r="A8" s="4" t="s">
        <v>326</v>
      </c>
      <c r="B8" s="6" t="n">
        <v>13657</v>
      </c>
    </row>
    <row r="9" spans="1:11">
      <c r="A9" s="4" t="s">
        <v>327</v>
      </c>
      <c r="G9" s="6" t="n">
        <v>673691</v>
      </c>
      <c r="H9" s="6" t="n">
        <v>684554</v>
      </c>
    </row>
    <row r="10" spans="1:11">
      <c r="A10" s="4" t="s">
        <v>328</v>
      </c>
    </row>
    <row r="11" spans="1:11">
      <c r="A11" s="3" t="s">
        <v>319</v>
      </c>
    </row>
    <row r="12" spans="1:11">
      <c r="A12" s="4" t="s">
        <v>329</v>
      </c>
      <c r="F12" s="6" t="n">
        <v>1500000</v>
      </c>
    </row>
    <row r="13" spans="1:11">
      <c r="A13" s="4" t="s">
        <v>330</v>
      </c>
      <c r="F13" s="5" t="n">
        <v>1200000</v>
      </c>
    </row>
    <row r="14" spans="1:11">
      <c r="A14" s="4" t="s">
        <v>331</v>
      </c>
    </row>
    <row r="15" spans="1:11">
      <c r="A15" s="3" t="s">
        <v>319</v>
      </c>
    </row>
    <row r="16" spans="1:11">
      <c r="A16" s="4" t="s">
        <v>332</v>
      </c>
      <c r="G16" s="6" t="n">
        <v>339600</v>
      </c>
      <c r="H16" s="5" t="n">
        <v>339600</v>
      </c>
      <c r="J16" s="6" t="n">
        <v>1200000</v>
      </c>
    </row>
    <row r="17" spans="1:11">
      <c r="A17" s="4" t="s">
        <v>324</v>
      </c>
      <c r="J17" s="4" t="s">
        <v>333</v>
      </c>
    </row>
    <row r="18" spans="1:11">
      <c r="A18" s="4" t="s">
        <v>334</v>
      </c>
    </row>
    <row r="19" spans="1:11">
      <c r="A19" s="3" t="s">
        <v>319</v>
      </c>
    </row>
    <row r="20" spans="1:11">
      <c r="A20" s="4" t="s">
        <v>332</v>
      </c>
      <c r="I20" s="6" t="n">
        <v>800000</v>
      </c>
    </row>
    <row r="21" spans="1:11">
      <c r="A21" s="4" t="s">
        <v>324</v>
      </c>
      <c r="I21" s="4" t="s">
        <v>333</v>
      </c>
    </row>
    <row r="22" spans="1:11">
      <c r="A22" s="4" t="s">
        <v>335</v>
      </c>
    </row>
    <row r="23" spans="1:11">
      <c r="A23" s="3" t="s">
        <v>319</v>
      </c>
    </row>
    <row r="24" spans="1:11">
      <c r="A24" s="4" t="s">
        <v>324</v>
      </c>
      <c r="G24" s="4" t="s">
        <v>336</v>
      </c>
      <c r="I24" s="4" t="s">
        <v>333</v>
      </c>
    </row>
    <row r="25" spans="1:11">
      <c r="A25" s="4" t="s">
        <v>337</v>
      </c>
    </row>
    <row r="26" spans="1:11">
      <c r="A26" s="3" t="s">
        <v>319</v>
      </c>
    </row>
    <row r="27" spans="1:11">
      <c r="A27" s="4" t="s">
        <v>332</v>
      </c>
      <c r="G27" s="6" t="n">
        <v>800000</v>
      </c>
    </row>
    <row r="28" spans="1:11">
      <c r="A28" s="4" t="s">
        <v>338</v>
      </c>
      <c r="G28" s="4" t="s">
        <v>339</v>
      </c>
    </row>
    <row r="29" spans="1:11">
      <c r="A29" s="4" t="s">
        <v>322</v>
      </c>
      <c r="G29" s="4" t="s">
        <v>340</v>
      </c>
    </row>
    <row r="30" spans="1:11">
      <c r="A30" s="4" t="s">
        <v>341</v>
      </c>
      <c r="G30" s="6" t="n">
        <v>0</v>
      </c>
      <c r="H30" s="5" t="n">
        <v>0</v>
      </c>
    </row>
    <row r="31" spans="1:11">
      <c r="A31" s="4" t="s">
        <v>342</v>
      </c>
    </row>
    <row r="32" spans="1:11">
      <c r="A32" s="3" t="s">
        <v>319</v>
      </c>
    </row>
    <row r="33" spans="1:11">
      <c r="A33" s="4" t="s">
        <v>324</v>
      </c>
      <c r="G33" s="4" t="s">
        <v>254</v>
      </c>
    </row>
    <row r="34" spans="1:11">
      <c r="A34" s="4" t="s">
        <v>326</v>
      </c>
      <c r="F34" s="6" t="n">
        <v>7658</v>
      </c>
    </row>
    <row r="35" spans="1:11">
      <c r="A35" s="4" t="s">
        <v>343</v>
      </c>
      <c r="G35" s="6" t="n">
        <v>858865</v>
      </c>
      <c r="H35" s="5" t="n">
        <v>869865</v>
      </c>
    </row>
    <row r="36" spans="1:11">
      <c r="A36" s="4" t="s">
        <v>344</v>
      </c>
      <c r="G36" s="4" t="s">
        <v>345</v>
      </c>
    </row>
    <row r="37" spans="1:11">
      <c r="A37" s="4" t="s">
        <v>346</v>
      </c>
    </row>
    <row r="38" spans="1:11">
      <c r="A38" s="3" t="s">
        <v>319</v>
      </c>
    </row>
    <row r="39" spans="1:11">
      <c r="A39" s="4" t="s">
        <v>338</v>
      </c>
      <c r="G39" s="4" t="s">
        <v>252</v>
      </c>
    </row>
    <row r="40" spans="1:11">
      <c r="A40" s="4" t="s">
        <v>326</v>
      </c>
      <c r="G40" s="6" t="n">
        <v>450000</v>
      </c>
    </row>
    <row r="41" spans="1:11">
      <c r="A41" s="4" t="s">
        <v>343</v>
      </c>
      <c r="G41" s="6" t="n">
        <v>305000</v>
      </c>
      <c r="H41" s="5" t="n">
        <v>315000</v>
      </c>
    </row>
    <row r="42" spans="1:11">
      <c r="A42" s="4" t="s">
        <v>347</v>
      </c>
      <c r="G42" s="4" t="s">
        <v>288</v>
      </c>
    </row>
    <row r="43" spans="1:11">
      <c r="A43" s="4" t="s">
        <v>344</v>
      </c>
      <c r="G43" s="4" t="s">
        <v>348</v>
      </c>
    </row>
    <row r="44" spans="1:11">
      <c r="A44" s="4" t="s">
        <v>349</v>
      </c>
      <c r="G44" s="6" t="n">
        <v>2500</v>
      </c>
    </row>
    <row r="45" spans="1:11">
      <c r="A45" s="4" t="s">
        <v>350</v>
      </c>
      <c r="G45" s="6" t="n">
        <v>300000</v>
      </c>
    </row>
    <row r="46" spans="1:11">
      <c r="A46" s="4" t="s">
        <v>351</v>
      </c>
    </row>
    <row r="47" spans="1:11">
      <c r="A47" s="3" t="s">
        <v>319</v>
      </c>
    </row>
    <row r="48" spans="1:11">
      <c r="A48" s="4" t="s">
        <v>343</v>
      </c>
      <c r="K48" s="6" t="n">
        <v>450000</v>
      </c>
    </row>
    <row r="49" spans="1:11">
      <c r="A49" s="4" t="s">
        <v>352</v>
      </c>
    </row>
    <row r="50" spans="1:11">
      <c r="A50" s="3" t="s">
        <v>319</v>
      </c>
    </row>
    <row r="51" spans="1:11">
      <c r="A51" s="4" t="s">
        <v>338</v>
      </c>
      <c r="G51" s="4" t="s">
        <v>353</v>
      </c>
    </row>
    <row r="52" spans="1:11">
      <c r="A52" s="4" t="s">
        <v>354</v>
      </c>
    </row>
    <row r="53" spans="1:11">
      <c r="A53" s="3" t="s">
        <v>319</v>
      </c>
    </row>
    <row r="54" spans="1:11">
      <c r="A54" s="4" t="s">
        <v>338</v>
      </c>
      <c r="F54" s="4" t="s">
        <v>355</v>
      </c>
      <c r="G54" s="4" t="s">
        <v>252</v>
      </c>
    </row>
    <row r="55" spans="1:11">
      <c r="A55" s="4" t="s">
        <v>356</v>
      </c>
    </row>
    <row r="56" spans="1:11">
      <c r="A56" s="3" t="s">
        <v>319</v>
      </c>
    </row>
    <row r="57" spans="1:11">
      <c r="A57" s="4" t="s">
        <v>338</v>
      </c>
      <c r="G57" s="4" t="s">
        <v>355</v>
      </c>
    </row>
    <row r="58" spans="1:11">
      <c r="A58" s="4" t="s">
        <v>357</v>
      </c>
    </row>
    <row r="59" spans="1:11">
      <c r="A59" s="3" t="s">
        <v>319</v>
      </c>
    </row>
    <row r="60" spans="1:11">
      <c r="A60" s="4" t="s">
        <v>322</v>
      </c>
      <c r="E60" s="4" t="s">
        <v>358</v>
      </c>
    </row>
    <row r="61" spans="1:11">
      <c r="A61" s="4" t="s">
        <v>343</v>
      </c>
      <c r="E61" s="6" t="n">
        <v>525000</v>
      </c>
      <c r="G61" s="6" t="n">
        <v>122041</v>
      </c>
      <c r="H61" s="6" t="n">
        <v>149542</v>
      </c>
    </row>
    <row r="62" spans="1:11">
      <c r="A62" s="4" t="s">
        <v>347</v>
      </c>
      <c r="E62" s="4" t="s">
        <v>359</v>
      </c>
    </row>
    <row r="63" spans="1:11">
      <c r="A63" s="4" t="s">
        <v>360</v>
      </c>
      <c r="E63" s="4" t="s">
        <v>361</v>
      </c>
    </row>
    <row r="64" spans="1:11">
      <c r="A64" s="4" t="s">
        <v>362</v>
      </c>
      <c r="E64" s="6" t="n">
        <v>9591</v>
      </c>
    </row>
    <row r="65" spans="1:11">
      <c r="A65" s="4" t="s">
        <v>282</v>
      </c>
    </row>
    <row r="66" spans="1:11">
      <c r="A66" s="3" t="s">
        <v>319</v>
      </c>
    </row>
    <row r="67" spans="1:11">
      <c r="A67" s="4" t="s">
        <v>322</v>
      </c>
      <c r="D67" s="4" t="s">
        <v>363</v>
      </c>
    </row>
    <row r="68" spans="1:11">
      <c r="A68" s="4" t="s">
        <v>285</v>
      </c>
      <c r="D68" s="6" t="n">
        <v>100000</v>
      </c>
    </row>
    <row r="69" spans="1:11">
      <c r="A69" s="4" t="s">
        <v>364</v>
      </c>
    </row>
    <row r="70" spans="1:11">
      <c r="A70" s="3" t="s">
        <v>319</v>
      </c>
    </row>
    <row r="71" spans="1:11">
      <c r="A71" s="4" t="s">
        <v>324</v>
      </c>
      <c r="C71" s="4" t="s">
        <v>365</v>
      </c>
    </row>
    <row r="72" spans="1:11">
      <c r="A72" s="4" t="s">
        <v>327</v>
      </c>
      <c r="C72" s="6" t="n">
        <v>500000</v>
      </c>
    </row>
    <row r="73" spans="1:11">
      <c r="A73" s="4" t="s">
        <v>320</v>
      </c>
      <c r="C73" s="7" t="n">
        <v>0.02</v>
      </c>
    </row>
    <row r="74" spans="1:11">
      <c r="A74" s="4" t="s">
        <v>366</v>
      </c>
      <c r="C74" s="7" t="n">
        <v>1.12</v>
      </c>
    </row>
    <row r="75" spans="1:11">
      <c r="A75" s="4" t="s">
        <v>367</v>
      </c>
    </row>
    <row r="76" spans="1:11">
      <c r="A76" s="3" t="s">
        <v>319</v>
      </c>
    </row>
    <row r="77" spans="1:11">
      <c r="A77" s="4" t="s">
        <v>347</v>
      </c>
      <c r="C77" s="4" t="s">
        <v>368</v>
      </c>
    </row>
    <row r="78" spans="1:11">
      <c r="A78" s="4" t="s">
        <v>369</v>
      </c>
      <c r="C78" s="5" t="n">
        <v>4464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70</v>
      </c>
      <c r="B1" s="2" t="s">
        <v>371</v>
      </c>
      <c r="C1" s="2" t="s">
        <v>372</v>
      </c>
      <c r="D1" s="2" t="s">
        <v>2</v>
      </c>
      <c r="E1" s="2" t="s">
        <v>75</v>
      </c>
      <c r="F1" s="2" t="s">
        <v>373</v>
      </c>
      <c r="G1" s="2" t="s">
        <v>75</v>
      </c>
      <c r="H1" s="2" t="s">
        <v>31</v>
      </c>
      <c r="I1" s="2" t="s">
        <v>31</v>
      </c>
    </row>
    <row r="2" spans="1:9">
      <c r="A2" s="4" t="s">
        <v>374</v>
      </c>
      <c r="D2" s="6" t="n">
        <v>350000</v>
      </c>
      <c r="E2" s="6" t="n">
        <v>15780</v>
      </c>
    </row>
    <row r="3" spans="1:9">
      <c r="A3" s="4" t="s">
        <v>375</v>
      </c>
      <c r="D3" s="5" t="n">
        <v>3447003</v>
      </c>
      <c r="H3" s="6" t="n">
        <v>2952220</v>
      </c>
      <c r="I3" s="6" t="n">
        <v>2952220</v>
      </c>
    </row>
    <row r="4" spans="1:9">
      <c r="A4" s="4" t="s">
        <v>376</v>
      </c>
      <c r="D4" s="5" t="n">
        <v>1846281</v>
      </c>
      <c r="H4" s="5" t="n">
        <v>2255942</v>
      </c>
      <c r="I4" s="5" t="n">
        <v>2255942</v>
      </c>
    </row>
    <row r="5" spans="1:9">
      <c r="A5" s="4" t="s">
        <v>377</v>
      </c>
      <c r="D5" s="5" t="n">
        <v>161671</v>
      </c>
    </row>
    <row r="6" spans="1:9">
      <c r="A6" s="4" t="s">
        <v>378</v>
      </c>
      <c r="D6" s="5" t="n">
        <v>1776815</v>
      </c>
      <c r="E6" s="5" t="n">
        <v>1782568</v>
      </c>
    </row>
    <row r="7" spans="1:9">
      <c r="A7" s="4" t="s">
        <v>379</v>
      </c>
      <c r="D7" s="5" t="n">
        <v>260550</v>
      </c>
    </row>
    <row r="8" spans="1:9">
      <c r="A8" s="4" t="s">
        <v>380</v>
      </c>
      <c r="D8" s="5" t="n">
        <v>4808920</v>
      </c>
      <c r="E8" s="6" t="n">
        <v>4377554</v>
      </c>
    </row>
    <row r="9" spans="1:9">
      <c r="A9" s="4" t="s">
        <v>381</v>
      </c>
      <c r="D9" s="5" t="n">
        <v>5117939</v>
      </c>
      <c r="H9" s="5" t="n">
        <v>5423206</v>
      </c>
      <c r="I9" s="5" t="n">
        <v>5423206</v>
      </c>
    </row>
    <row r="10" spans="1:9">
      <c r="A10" s="4" t="s">
        <v>382</v>
      </c>
    </row>
    <row r="11" spans="1:9">
      <c r="A11" s="4" t="s">
        <v>378</v>
      </c>
      <c r="F11" s="6" t="n">
        <v>47500</v>
      </c>
      <c r="G11" s="6" t="n">
        <v>80000</v>
      </c>
      <c r="H11" s="5" t="n">
        <v>86500</v>
      </c>
    </row>
    <row r="12" spans="1:9">
      <c r="A12" s="4" t="s">
        <v>383</v>
      </c>
    </row>
    <row r="13" spans="1:9">
      <c r="A13" s="4" t="s">
        <v>378</v>
      </c>
      <c r="D13" s="5" t="n">
        <v>86850</v>
      </c>
    </row>
    <row r="14" spans="1:9">
      <c r="A14" s="4" t="s">
        <v>384</v>
      </c>
    </row>
    <row r="15" spans="1:9">
      <c r="A15" s="4" t="s">
        <v>374</v>
      </c>
      <c r="C15" s="6" t="n">
        <v>500000</v>
      </c>
    </row>
    <row r="16" spans="1:9">
      <c r="A16" s="4" t="s">
        <v>385</v>
      </c>
      <c r="C16" s="5" t="n">
        <v>250000</v>
      </c>
    </row>
    <row r="17" spans="1:9">
      <c r="A17" s="4" t="s">
        <v>380</v>
      </c>
      <c r="C17" s="6" t="n">
        <v>750000</v>
      </c>
    </row>
    <row r="18" spans="1:9">
      <c r="A18" s="4" t="s">
        <v>386</v>
      </c>
      <c r="C18" s="4" t="s">
        <v>387</v>
      </c>
    </row>
    <row r="19" spans="1:9">
      <c r="A19" s="4" t="s">
        <v>388</v>
      </c>
      <c r="C19" s="4" t="s">
        <v>389</v>
      </c>
    </row>
    <row r="20" spans="1:9">
      <c r="A20" s="4" t="s">
        <v>390</v>
      </c>
    </row>
    <row r="21" spans="1:9">
      <c r="A21" s="4" t="s">
        <v>391</v>
      </c>
      <c r="B21" s="6" t="n">
        <v>13500000</v>
      </c>
    </row>
    <row r="22" spans="1:9">
      <c r="A22" s="4" t="s">
        <v>107</v>
      </c>
      <c r="D22" s="5" t="n">
        <v>1632000</v>
      </c>
    </row>
    <row r="23" spans="1:9">
      <c r="A23" s="4" t="s">
        <v>376</v>
      </c>
      <c r="D23" s="5" t="n">
        <v>1398000</v>
      </c>
    </row>
    <row r="24" spans="1:9">
      <c r="A24" s="4" t="s">
        <v>377</v>
      </c>
      <c r="D24" s="5" t="n">
        <v>2500000</v>
      </c>
    </row>
    <row r="25" spans="1:9">
      <c r="A25" s="4" t="s">
        <v>392</v>
      </c>
      <c r="D25" s="5" t="n">
        <v>1500000</v>
      </c>
    </row>
    <row r="26" spans="1:9">
      <c r="A26" s="4" t="s">
        <v>393</v>
      </c>
      <c r="D26" s="5" t="n">
        <v>694800</v>
      </c>
    </row>
    <row r="27" spans="1:9">
      <c r="A27" s="4" t="s">
        <v>394</v>
      </c>
    </row>
    <row r="28" spans="1:9">
      <c r="A28" s="4" t="s">
        <v>374</v>
      </c>
      <c r="B28" s="5" t="n">
        <v>3000000</v>
      </c>
    </row>
    <row r="29" spans="1:9">
      <c r="A29" s="4" t="s">
        <v>375</v>
      </c>
      <c r="B29" s="5" t="n">
        <v>0</v>
      </c>
    </row>
    <row r="30" spans="1:9">
      <c r="A30" s="4" t="s">
        <v>395</v>
      </c>
      <c r="B30" s="5" t="n">
        <v>6000000</v>
      </c>
    </row>
    <row r="31" spans="1:9">
      <c r="A31" s="4" t="s">
        <v>385</v>
      </c>
      <c r="B31" s="6" t="n">
        <v>4500000</v>
      </c>
    </row>
    <row r="32" spans="1:9">
      <c r="A32" s="4" t="s">
        <v>396</v>
      </c>
    </row>
    <row r="33" spans="1:9">
      <c r="A33" s="4" t="s">
        <v>397</v>
      </c>
      <c r="D33" s="5" t="n">
        <v>750000</v>
      </c>
      <c r="I33" s="5" t="n">
        <v>750000</v>
      </c>
    </row>
    <row r="34" spans="1:9">
      <c r="A34" s="4" t="s">
        <v>381</v>
      </c>
      <c r="D34" s="6" t="n">
        <v>448000</v>
      </c>
      <c r="H34" s="6" t="n">
        <v>476000</v>
      </c>
      <c r="I34" s="6" t="n">
        <v>47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49</v>
      </c>
    </row>
    <row r="3" spans="1:2">
      <c r="A3" s="3" t="s">
        <v>162</v>
      </c>
    </row>
    <row r="4" spans="1:2">
      <c r="A4" s="4" t="s">
        <v>399</v>
      </c>
      <c r="B4" s="4" t="s">
        <v>400</v>
      </c>
    </row>
    <row r="5" spans="1:2">
      <c r="A5" s="4" t="s">
        <v>401</v>
      </c>
      <c r="B5" s="6" t="n">
        <v>118219</v>
      </c>
    </row>
    <row r="6" spans="1:2">
      <c r="A6" s="4" t="s">
        <v>402</v>
      </c>
      <c r="B6"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4</v>
      </c>
      <c r="B1" s="2" t="s">
        <v>2</v>
      </c>
      <c r="C1" s="2" t="s">
        <v>31</v>
      </c>
    </row>
    <row r="2" spans="1:3">
      <c r="A2" s="3" t="s">
        <v>162</v>
      </c>
    </row>
    <row r="3" spans="1:3">
      <c r="A3" s="4" t="s">
        <v>29</v>
      </c>
      <c r="B3" s="6" t="n">
        <v>297105</v>
      </c>
    </row>
    <row r="4" spans="1:3">
      <c r="A4" s="4" t="s">
        <v>405</v>
      </c>
      <c r="B4" s="5" t="n">
        <v>392987</v>
      </c>
    </row>
    <row r="5" spans="1:3">
      <c r="A5" s="4" t="s">
        <v>406</v>
      </c>
      <c r="B5" s="5" t="n">
        <v>303956</v>
      </c>
    </row>
    <row r="6" spans="1:3">
      <c r="A6" s="4" t="s">
        <v>407</v>
      </c>
      <c r="B6" s="5" t="n">
        <v>284130</v>
      </c>
    </row>
    <row r="7" spans="1:3">
      <c r="A7" s="4" t="s">
        <v>408</v>
      </c>
      <c r="B7" s="5" t="n">
        <v>290499</v>
      </c>
    </row>
    <row r="8" spans="1:3">
      <c r="A8" s="4" t="s">
        <v>409</v>
      </c>
      <c r="B8" s="5" t="n">
        <v>24208</v>
      </c>
    </row>
    <row r="9" spans="1:3">
      <c r="A9" s="4" t="s">
        <v>410</v>
      </c>
      <c r="B9" s="5" t="n">
        <v>1592885</v>
      </c>
    </row>
    <row r="10" spans="1:3">
      <c r="A10" s="4" t="s">
        <v>411</v>
      </c>
      <c r="B10" s="5" t="n">
        <v>-172244</v>
      </c>
    </row>
    <row r="11" spans="1:3">
      <c r="A11" s="4" t="s">
        <v>412</v>
      </c>
      <c r="B11" s="5" t="n">
        <v>1420641</v>
      </c>
    </row>
    <row r="12" spans="1:3">
      <c r="A12" s="4" t="s">
        <v>413</v>
      </c>
      <c r="B12" s="5" t="n">
        <v>360839</v>
      </c>
      <c r="C12" s="4" t="s">
        <v>43</v>
      </c>
    </row>
    <row r="13" spans="1:3">
      <c r="A13" s="4" t="s">
        <v>414</v>
      </c>
      <c r="B13" s="6" t="n">
        <v>1059802</v>
      </c>
      <c r="C13" s="4" t="s">
        <v>43</v>
      </c>
    </row>
    <row r="14" spans="1:3">
      <c r="A14" s="4" t="s">
        <v>415</v>
      </c>
      <c r="B14" s="4" t="s">
        <v>416</v>
      </c>
    </row>
    <row r="15" spans="1:3">
      <c r="A15" s="4" t="s">
        <v>417</v>
      </c>
      <c r="B15" s="4" t="s">
        <v>4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419</v>
      </c>
      <c r="B1" s="2" t="s">
        <v>275</v>
      </c>
      <c r="C1" s="2" t="s">
        <v>313</v>
      </c>
      <c r="D1" s="2" t="s">
        <v>420</v>
      </c>
      <c r="E1" s="2" t="s">
        <v>421</v>
      </c>
      <c r="F1" s="2" t="s">
        <v>422</v>
      </c>
      <c r="G1" s="2" t="s">
        <v>423</v>
      </c>
      <c r="H1" s="2" t="s">
        <v>2</v>
      </c>
      <c r="I1" s="2" t="s">
        <v>75</v>
      </c>
      <c r="J1" s="2" t="s">
        <v>227</v>
      </c>
      <c r="K1" s="2" t="s">
        <v>31</v>
      </c>
    </row>
    <row r="2" spans="1:11">
      <c r="A2" s="4" t="s">
        <v>424</v>
      </c>
      <c r="H2" s="6" t="n">
        <v>637990</v>
      </c>
      <c r="I2" s="6" t="n">
        <v>288000</v>
      </c>
    </row>
    <row r="3" spans="1:11">
      <c r="A3" s="4" t="s">
        <v>425</v>
      </c>
      <c r="H3" s="6" t="n">
        <v>-6793</v>
      </c>
      <c r="I3" s="4" t="s">
        <v>43</v>
      </c>
    </row>
    <row r="4" spans="1:11">
      <c r="A4" s="4" t="s">
        <v>320</v>
      </c>
      <c r="H4" s="4" t="s">
        <v>70</v>
      </c>
      <c r="K4" s="4" t="s">
        <v>70</v>
      </c>
    </row>
    <row r="5" spans="1:11">
      <c r="A5" s="4" t="s">
        <v>426</v>
      </c>
      <c r="H5" s="6" t="n">
        <v>30701</v>
      </c>
    </row>
    <row r="6" spans="1:11">
      <c r="A6" s="4" t="s">
        <v>427</v>
      </c>
      <c r="H6" s="4" t="s">
        <v>428</v>
      </c>
    </row>
    <row r="7" spans="1:11">
      <c r="A7" s="4" t="s">
        <v>429</v>
      </c>
    </row>
    <row r="8" spans="1:11">
      <c r="A8" s="4" t="s">
        <v>430</v>
      </c>
      <c r="D8" s="5" t="n">
        <v>612245</v>
      </c>
      <c r="E8" s="5" t="n">
        <v>214286</v>
      </c>
    </row>
    <row r="9" spans="1:11">
      <c r="A9" s="4" t="s">
        <v>431</v>
      </c>
      <c r="D9" s="7" t="n">
        <v>0.98</v>
      </c>
    </row>
    <row r="10" spans="1:11">
      <c r="A10" s="4" t="s">
        <v>432</v>
      </c>
    </row>
    <row r="11" spans="1:11">
      <c r="A11" s="4" t="s">
        <v>430</v>
      </c>
      <c r="B11" s="5" t="n">
        <v>130435</v>
      </c>
    </row>
    <row r="12" spans="1:11">
      <c r="A12" s="4" t="s">
        <v>431</v>
      </c>
      <c r="B12" s="7" t="n">
        <v>1.15</v>
      </c>
    </row>
    <row r="13" spans="1:11">
      <c r="A13" s="4" t="s">
        <v>364</v>
      </c>
    </row>
    <row r="14" spans="1:11">
      <c r="A14" s="4" t="s">
        <v>327</v>
      </c>
      <c r="C14" s="6" t="n">
        <v>500000</v>
      </c>
    </row>
    <row r="15" spans="1:11">
      <c r="A15" s="4" t="s">
        <v>320</v>
      </c>
      <c r="C15" s="7" t="n">
        <v>0.02</v>
      </c>
    </row>
    <row r="16" spans="1:11">
      <c r="A16" s="4" t="s">
        <v>366</v>
      </c>
      <c r="C16" s="7" t="n">
        <v>1.12</v>
      </c>
    </row>
    <row r="17" spans="1:11">
      <c r="A17" s="4" t="s">
        <v>367</v>
      </c>
    </row>
    <row r="18" spans="1:11">
      <c r="A18" s="4" t="s">
        <v>369</v>
      </c>
      <c r="C18" s="5" t="n">
        <v>446428</v>
      </c>
    </row>
    <row r="19" spans="1:11">
      <c r="A19" s="4" t="s">
        <v>433</v>
      </c>
    </row>
    <row r="20" spans="1:11">
      <c r="A20" s="4" t="s">
        <v>430</v>
      </c>
      <c r="G20" s="5" t="n">
        <v>1200000</v>
      </c>
    </row>
    <row r="21" spans="1:11">
      <c r="A21" s="4" t="s">
        <v>269</v>
      </c>
      <c r="G21" s="4" t="s">
        <v>288</v>
      </c>
    </row>
    <row r="22" spans="1:11">
      <c r="A22" s="4" t="s">
        <v>434</v>
      </c>
      <c r="G22" s="5" t="n">
        <v>240000</v>
      </c>
    </row>
    <row r="23" spans="1:11">
      <c r="A23" s="4" t="s">
        <v>435</v>
      </c>
      <c r="G23" s="6" t="n">
        <v>1</v>
      </c>
    </row>
    <row r="24" spans="1:11">
      <c r="A24" s="4" t="s">
        <v>424</v>
      </c>
      <c r="G24" s="6" t="n">
        <v>900000</v>
      </c>
    </row>
    <row r="25" spans="1:11">
      <c r="A25" s="4" t="s">
        <v>425</v>
      </c>
      <c r="J25" s="6" t="n">
        <v>300000</v>
      </c>
    </row>
    <row r="26" spans="1:11">
      <c r="A26" s="4" t="s">
        <v>436</v>
      </c>
      <c r="F26" s="6" t="n">
        <v>300000</v>
      </c>
    </row>
    <row r="27" spans="1:11">
      <c r="A27" s="4" t="s">
        <v>437</v>
      </c>
      <c r="F27" s="6" t="n">
        <v>12000</v>
      </c>
    </row>
    <row r="28" spans="1:11">
      <c r="A28" s="4" t="s">
        <v>438</v>
      </c>
    </row>
    <row r="29" spans="1:11">
      <c r="A29" s="4" t="s">
        <v>431</v>
      </c>
      <c r="E29" s="7"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808920</v>
      </c>
      <c r="C4" s="6" t="n">
        <v>4377554</v>
      </c>
    </row>
    <row r="5" spans="1:3">
      <c r="A5" s="3" t="s">
        <v>78</v>
      </c>
    </row>
    <row r="6" spans="1:3">
      <c r="A6" s="4" t="s">
        <v>79</v>
      </c>
      <c r="B6" s="5" t="n">
        <v>3159551</v>
      </c>
      <c r="C6" s="5" t="n">
        <v>2581615</v>
      </c>
    </row>
    <row r="7" spans="1:3">
      <c r="A7" s="4" t="s">
        <v>80</v>
      </c>
      <c r="B7" s="5" t="n">
        <v>1776815</v>
      </c>
      <c r="C7" s="5" t="n">
        <v>1782568</v>
      </c>
    </row>
    <row r="8" spans="1:3">
      <c r="A8" s="4" t="s">
        <v>81</v>
      </c>
      <c r="B8" s="5" t="n">
        <v>294407</v>
      </c>
      <c r="C8" s="5" t="n">
        <v>345667</v>
      </c>
    </row>
    <row r="9" spans="1:3">
      <c r="A9" s="4" t="s">
        <v>82</v>
      </c>
      <c r="B9" s="5" t="n">
        <v>5230773</v>
      </c>
      <c r="C9" s="5" t="n">
        <v>4709850</v>
      </c>
    </row>
    <row r="10" spans="1:3">
      <c r="A10" s="4" t="s">
        <v>83</v>
      </c>
      <c r="B10" s="5" t="n">
        <v>-421853</v>
      </c>
      <c r="C10" s="5" t="n">
        <v>-332296</v>
      </c>
    </row>
    <row r="11" spans="1:3">
      <c r="A11" s="3" t="s">
        <v>84</v>
      </c>
    </row>
    <row r="12" spans="1:3">
      <c r="A12" s="4" t="s">
        <v>85</v>
      </c>
      <c r="B12" s="5" t="n">
        <v>1668</v>
      </c>
      <c r="C12" s="5" t="n">
        <v>3074</v>
      </c>
    </row>
    <row r="13" spans="1:3">
      <c r="A13" s="4" t="s">
        <v>86</v>
      </c>
      <c r="B13" s="5" t="n">
        <v>-29665</v>
      </c>
      <c r="C13" s="5" t="n">
        <v>-49138</v>
      </c>
    </row>
    <row r="14" spans="1:3">
      <c r="A14" s="4" t="s">
        <v>87</v>
      </c>
      <c r="B14" s="5" t="n">
        <v>-600</v>
      </c>
      <c r="C14" s="5" t="n">
        <v>-27731</v>
      </c>
    </row>
    <row r="15" spans="1:3">
      <c r="A15" s="4" t="s">
        <v>88</v>
      </c>
      <c r="B15" s="5" t="n">
        <v>-450450</v>
      </c>
      <c r="C15" s="5" t="n">
        <v>-406091</v>
      </c>
    </row>
    <row r="16" spans="1:3">
      <c r="A16" s="4" t="s">
        <v>89</v>
      </c>
      <c r="B16" s="4" t="s">
        <v>43</v>
      </c>
      <c r="C16" s="4" t="s">
        <v>43</v>
      </c>
    </row>
    <row r="17" spans="1:3">
      <c r="A17" s="4" t="s">
        <v>90</v>
      </c>
      <c r="B17" s="5" t="n">
        <v>-450450</v>
      </c>
      <c r="C17" s="5" t="n">
        <v>-406091</v>
      </c>
    </row>
    <row r="18" spans="1:3">
      <c r="A18" s="3" t="s">
        <v>91</v>
      </c>
    </row>
    <row r="19" spans="1:3">
      <c r="A19" s="4" t="s">
        <v>92</v>
      </c>
      <c r="B19" s="5" t="n">
        <v>-778</v>
      </c>
      <c r="C19" s="5" t="n">
        <v>14889</v>
      </c>
    </row>
    <row r="20" spans="1:3">
      <c r="A20" s="4" t="s">
        <v>93</v>
      </c>
      <c r="B20" s="6" t="n">
        <v>-451228</v>
      </c>
      <c r="C20" s="6" t="n">
        <v>-391202</v>
      </c>
    </row>
    <row r="21" spans="1:3">
      <c r="A21" s="4" t="s">
        <v>94</v>
      </c>
      <c r="B21" s="7" t="n">
        <v>-0.03</v>
      </c>
      <c r="C21" s="7" t="n">
        <v>-0.02</v>
      </c>
    </row>
    <row r="22" spans="1:3">
      <c r="A22" s="4" t="s">
        <v>95</v>
      </c>
      <c r="B22" s="5" t="n">
        <v>17494750</v>
      </c>
      <c r="C22" s="5" t="n">
        <v>16599327</v>
      </c>
    </row>
    <row r="23" spans="1:3">
      <c r="A23" s="4" t="s">
        <v>96</v>
      </c>
    </row>
    <row r="24" spans="1:3">
      <c r="A24" s="3" t="s">
        <v>76</v>
      </c>
    </row>
    <row r="25" spans="1:3">
      <c r="A25" s="4" t="s">
        <v>77</v>
      </c>
      <c r="B25" s="6" t="n">
        <v>4366054</v>
      </c>
      <c r="C25" s="6" t="n">
        <v>3923279</v>
      </c>
    </row>
    <row r="26" spans="1:3">
      <c r="A26" s="4" t="s">
        <v>97</v>
      </c>
    </row>
    <row r="27" spans="1:3">
      <c r="A27" s="3" t="s">
        <v>76</v>
      </c>
    </row>
    <row r="28" spans="1:3">
      <c r="A28" s="4" t="s">
        <v>77</v>
      </c>
      <c r="B28" s="6" t="n">
        <v>442866</v>
      </c>
      <c r="C28" s="6" t="n">
        <v>454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5</v>
      </c>
    </row>
    <row r="3" spans="1:3">
      <c r="A3" s="3" t="s">
        <v>171</v>
      </c>
    </row>
    <row r="4" spans="1:3">
      <c r="A4" s="4" t="s">
        <v>440</v>
      </c>
      <c r="B4" s="6" t="n">
        <v>30000</v>
      </c>
      <c r="C4" s="6" t="n">
        <v>37000</v>
      </c>
    </row>
    <row r="5" spans="1:3">
      <c r="A5" s="4" t="s">
        <v>441</v>
      </c>
      <c r="B5" s="5" t="n">
        <v>1498156</v>
      </c>
      <c r="C5" s="4" t="s">
        <v>43</v>
      </c>
    </row>
    <row r="6" spans="1:3">
      <c r="A6" s="4" t="s">
        <v>442</v>
      </c>
      <c r="B6" s="5" t="n">
        <v>-1000</v>
      </c>
      <c r="C6" s="5" t="n">
        <v>15000</v>
      </c>
    </row>
    <row r="7" spans="1:3">
      <c r="A7" s="4" t="s">
        <v>443</v>
      </c>
      <c r="B7" s="5" t="n">
        <v>500000</v>
      </c>
      <c r="C7" s="4" t="s">
        <v>43</v>
      </c>
    </row>
    <row r="8" spans="1:3">
      <c r="A8" s="4" t="s">
        <v>444</v>
      </c>
      <c r="B8" s="6" t="n">
        <v>145000</v>
      </c>
      <c r="C8" s="4" t="s">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45</v>
      </c>
      <c r="B1" s="2" t="s">
        <v>1</v>
      </c>
    </row>
    <row r="2" spans="1:2">
      <c r="B2" s="2" t="s">
        <v>446</v>
      </c>
    </row>
    <row r="3" spans="1:2">
      <c r="A3" s="3" t="s">
        <v>174</v>
      </c>
    </row>
    <row r="4" spans="1:2">
      <c r="A4" s="4" t="s">
        <v>447</v>
      </c>
      <c r="B4"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75</v>
      </c>
      <c r="D2" s="2" t="s">
        <v>31</v>
      </c>
    </row>
    <row r="3" spans="1:4">
      <c r="A3" s="3" t="s">
        <v>449</v>
      </c>
    </row>
    <row r="4" spans="1:4">
      <c r="A4" s="4" t="s">
        <v>145</v>
      </c>
      <c r="B4" s="6" t="n">
        <v>443000</v>
      </c>
      <c r="C4" s="6" t="n">
        <v>455000</v>
      </c>
    </row>
    <row r="5" spans="1:4">
      <c r="A5" s="4" t="s">
        <v>81</v>
      </c>
      <c r="B5" s="5" t="n">
        <v>294407</v>
      </c>
      <c r="C5" s="5" t="n">
        <v>345667</v>
      </c>
    </row>
    <row r="6" spans="1:4">
      <c r="A6" s="4" t="s">
        <v>86</v>
      </c>
      <c r="B6" s="5" t="n">
        <v>29665</v>
      </c>
      <c r="C6" s="5" t="n">
        <v>49138</v>
      </c>
    </row>
    <row r="7" spans="1:4">
      <c r="A7" s="4" t="s">
        <v>101</v>
      </c>
      <c r="B7" s="5" t="n">
        <v>30701</v>
      </c>
      <c r="C7" s="5" t="n">
        <v>1251</v>
      </c>
    </row>
    <row r="8" spans="1:4">
      <c r="A8" s="4" t="s">
        <v>450</v>
      </c>
      <c r="B8" s="5" t="n">
        <v>-450450</v>
      </c>
      <c r="C8" s="5" t="n">
        <v>-406091</v>
      </c>
    </row>
    <row r="9" spans="1:4">
      <c r="A9" s="4" t="s">
        <v>451</v>
      </c>
      <c r="B9" s="5" t="n">
        <v>16169714</v>
      </c>
      <c r="D9" s="6" t="n">
        <v>15279786</v>
      </c>
    </row>
    <row r="10" spans="1:4">
      <c r="A10" s="4" t="s">
        <v>452</v>
      </c>
    </row>
    <row r="11" spans="1:4">
      <c r="A11" s="3" t="s">
        <v>449</v>
      </c>
    </row>
    <row r="12" spans="1:4">
      <c r="A12" s="4" t="s">
        <v>145</v>
      </c>
      <c r="B12" s="5" t="n">
        <v>4809000</v>
      </c>
      <c r="C12" s="5" t="n">
        <v>4377000</v>
      </c>
    </row>
    <row r="13" spans="1:4">
      <c r="A13" s="4" t="s">
        <v>81</v>
      </c>
      <c r="B13" s="5" t="n">
        <v>294000</v>
      </c>
      <c r="C13" s="5" t="n">
        <v>346000</v>
      </c>
    </row>
    <row r="14" spans="1:4">
      <c r="A14" s="4" t="s">
        <v>86</v>
      </c>
      <c r="B14" s="5" t="n">
        <v>30000</v>
      </c>
      <c r="C14" s="5" t="n">
        <v>49000</v>
      </c>
    </row>
    <row r="15" spans="1:4">
      <c r="A15" s="4" t="s">
        <v>453</v>
      </c>
      <c r="B15" s="5" t="n">
        <v>1000</v>
      </c>
      <c r="C15" s="5" t="n">
        <v>28000</v>
      </c>
    </row>
    <row r="16" spans="1:4">
      <c r="A16" s="4" t="s">
        <v>101</v>
      </c>
      <c r="B16" s="5" t="n">
        <v>31000</v>
      </c>
      <c r="C16" s="5" t="n">
        <v>1000</v>
      </c>
    </row>
    <row r="17" spans="1:4">
      <c r="A17" s="4" t="s">
        <v>450</v>
      </c>
      <c r="B17" s="5" t="n">
        <v>-450000</v>
      </c>
      <c r="C17" s="5" t="n">
        <v>-406000</v>
      </c>
    </row>
    <row r="18" spans="1:4">
      <c r="A18" s="4" t="s">
        <v>451</v>
      </c>
      <c r="B18" s="5" t="n">
        <v>16170000</v>
      </c>
      <c r="C18" s="5" t="n">
        <v>16982000</v>
      </c>
    </row>
    <row r="19" spans="1:4">
      <c r="A19" s="4" t="s">
        <v>454</v>
      </c>
    </row>
    <row r="20" spans="1:4">
      <c r="A20" s="3" t="s">
        <v>449</v>
      </c>
    </row>
    <row r="21" spans="1:4">
      <c r="A21" s="4" t="s">
        <v>145</v>
      </c>
      <c r="B21" s="5" t="n">
        <v>3313000</v>
      </c>
      <c r="C21" s="5" t="n">
        <v>2918000</v>
      </c>
    </row>
    <row r="22" spans="1:4">
      <c r="A22" s="4" t="s">
        <v>81</v>
      </c>
      <c r="B22" s="5" t="n">
        <v>225000</v>
      </c>
      <c r="C22" s="5" t="n">
        <v>167000</v>
      </c>
    </row>
    <row r="23" spans="1:4">
      <c r="A23" s="4" t="s">
        <v>86</v>
      </c>
      <c r="B23" s="5" t="n">
        <v>22000</v>
      </c>
      <c r="C23" s="5" t="n">
        <v>23000</v>
      </c>
    </row>
    <row r="24" spans="1:4">
      <c r="A24" s="4" t="s">
        <v>453</v>
      </c>
      <c r="B24" s="5" t="n">
        <v>1000</v>
      </c>
      <c r="C24" s="5" t="n">
        <v>1000</v>
      </c>
    </row>
    <row r="25" spans="1:4">
      <c r="A25" s="4" t="s">
        <v>101</v>
      </c>
      <c r="B25" s="5" t="n">
        <v>4000</v>
      </c>
      <c r="C25" s="4" t="s">
        <v>43</v>
      </c>
    </row>
    <row r="26" spans="1:4">
      <c r="A26" s="4" t="s">
        <v>450</v>
      </c>
      <c r="B26" s="5" t="n">
        <v>89000</v>
      </c>
      <c r="C26" s="5" t="n">
        <v>247000</v>
      </c>
    </row>
    <row r="27" spans="1:4">
      <c r="A27" s="4" t="s">
        <v>451</v>
      </c>
      <c r="B27" s="5" t="n">
        <v>9248000</v>
      </c>
      <c r="C27" s="5" t="n">
        <v>9422000</v>
      </c>
    </row>
    <row r="28" spans="1:4">
      <c r="A28" s="4" t="s">
        <v>455</v>
      </c>
    </row>
    <row r="29" spans="1:4">
      <c r="A29" s="3" t="s">
        <v>449</v>
      </c>
    </row>
    <row r="30" spans="1:4">
      <c r="A30" s="4" t="s">
        <v>145</v>
      </c>
      <c r="B30" s="5" t="n">
        <v>1053000</v>
      </c>
      <c r="C30" s="5" t="n">
        <v>1005000</v>
      </c>
    </row>
    <row r="31" spans="1:4">
      <c r="A31" s="4" t="s">
        <v>81</v>
      </c>
      <c r="B31" s="5" t="n">
        <v>41000</v>
      </c>
      <c r="C31" s="5" t="n">
        <v>30000</v>
      </c>
    </row>
    <row r="32" spans="1:4">
      <c r="A32" s="4" t="s">
        <v>86</v>
      </c>
      <c r="B32" s="5" t="n">
        <v>6000</v>
      </c>
      <c r="C32" s="5" t="n">
        <v>6000</v>
      </c>
    </row>
    <row r="33" spans="1:4">
      <c r="A33" s="4" t="s">
        <v>453</v>
      </c>
      <c r="B33" s="4" t="s">
        <v>43</v>
      </c>
      <c r="C33" s="4" t="s">
        <v>43</v>
      </c>
    </row>
    <row r="34" spans="1:4">
      <c r="A34" s="4" t="s">
        <v>101</v>
      </c>
      <c r="B34" s="4" t="s">
        <v>43</v>
      </c>
      <c r="C34" s="4" t="s">
        <v>43</v>
      </c>
    </row>
    <row r="35" spans="1:4">
      <c r="A35" s="4" t="s">
        <v>450</v>
      </c>
      <c r="B35" s="5" t="n">
        <v>-17000</v>
      </c>
      <c r="C35" s="5" t="n">
        <v>79000</v>
      </c>
    </row>
    <row r="36" spans="1:4">
      <c r="A36" s="4" t="s">
        <v>451</v>
      </c>
      <c r="B36" s="5" t="n">
        <v>4506000</v>
      </c>
      <c r="C36" s="5" t="n">
        <v>2979000</v>
      </c>
    </row>
    <row r="37" spans="1:4">
      <c r="A37" s="4" t="s">
        <v>456</v>
      </c>
    </row>
    <row r="38" spans="1:4">
      <c r="A38" s="3" t="s">
        <v>449</v>
      </c>
    </row>
    <row r="39" spans="1:4">
      <c r="A39" s="4" t="s">
        <v>145</v>
      </c>
      <c r="B39" s="5" t="n">
        <v>443000</v>
      </c>
      <c r="C39" s="5" t="n">
        <v>454000</v>
      </c>
    </row>
    <row r="40" spans="1:4">
      <c r="A40" s="4" t="s">
        <v>81</v>
      </c>
      <c r="B40" s="5" t="n">
        <v>28000</v>
      </c>
      <c r="C40" s="5" t="n">
        <v>149000</v>
      </c>
    </row>
    <row r="41" spans="1:4">
      <c r="A41" s="4" t="s">
        <v>86</v>
      </c>
      <c r="B41" s="5" t="n">
        <v>2000</v>
      </c>
      <c r="C41" s="5" t="n">
        <v>12000</v>
      </c>
    </row>
    <row r="42" spans="1:4">
      <c r="A42" s="4" t="s">
        <v>453</v>
      </c>
      <c r="B42" s="4" t="s">
        <v>43</v>
      </c>
      <c r="C42" s="5" t="n">
        <v>21000</v>
      </c>
    </row>
    <row r="43" spans="1:4">
      <c r="A43" s="4" t="s">
        <v>101</v>
      </c>
      <c r="B43" s="5" t="n">
        <v>23000</v>
      </c>
      <c r="C43" s="5" t="n">
        <v>1000</v>
      </c>
    </row>
    <row r="44" spans="1:4">
      <c r="A44" s="4" t="s">
        <v>450</v>
      </c>
      <c r="B44" s="5" t="n">
        <v>-377000</v>
      </c>
      <c r="C44" s="5" t="n">
        <v>-497000</v>
      </c>
    </row>
    <row r="45" spans="1:4">
      <c r="A45" s="4" t="s">
        <v>451</v>
      </c>
      <c r="B45" s="5" t="n">
        <v>1234000</v>
      </c>
      <c r="C45" s="5" t="n">
        <v>2163000</v>
      </c>
    </row>
    <row r="46" spans="1:4">
      <c r="A46" s="4" t="s">
        <v>457</v>
      </c>
    </row>
    <row r="47" spans="1:4">
      <c r="A47" s="3" t="s">
        <v>449</v>
      </c>
    </row>
    <row r="48" spans="1:4">
      <c r="A48" s="4" t="s">
        <v>145</v>
      </c>
      <c r="B48" s="4" t="s">
        <v>43</v>
      </c>
      <c r="C48" s="4" t="s">
        <v>43</v>
      </c>
    </row>
    <row r="49" spans="1:4">
      <c r="A49" s="4" t="s">
        <v>81</v>
      </c>
      <c r="B49" s="4" t="s">
        <v>43</v>
      </c>
      <c r="C49" s="4" t="s">
        <v>43</v>
      </c>
    </row>
    <row r="50" spans="1:4">
      <c r="A50" s="4" t="s">
        <v>86</v>
      </c>
      <c r="B50" s="4" t="s">
        <v>43</v>
      </c>
      <c r="C50" s="5" t="n">
        <v>8000</v>
      </c>
    </row>
    <row r="51" spans="1:4">
      <c r="A51" s="4" t="s">
        <v>453</v>
      </c>
      <c r="B51" s="4" t="s">
        <v>43</v>
      </c>
      <c r="C51" s="5" t="n">
        <v>6000</v>
      </c>
    </row>
    <row r="52" spans="1:4">
      <c r="A52" s="4" t="s">
        <v>101</v>
      </c>
      <c r="B52" s="5" t="n">
        <v>4000</v>
      </c>
      <c r="C52" s="4" t="s">
        <v>43</v>
      </c>
    </row>
    <row r="53" spans="1:4">
      <c r="A53" s="4" t="s">
        <v>450</v>
      </c>
      <c r="B53" s="5" t="n">
        <v>-145000</v>
      </c>
      <c r="C53" s="5" t="n">
        <v>-235000</v>
      </c>
    </row>
    <row r="54" spans="1:4">
      <c r="A54" s="4" t="s">
        <v>451</v>
      </c>
      <c r="B54" s="6" t="n">
        <v>1182000</v>
      </c>
      <c r="C54" s="6" t="n">
        <v>241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5</v>
      </c>
    </row>
    <row r="3" spans="1:3">
      <c r="A3" s="3" t="s">
        <v>449</v>
      </c>
    </row>
    <row r="4" spans="1:3">
      <c r="A4" s="4" t="s">
        <v>459</v>
      </c>
      <c r="B4" s="6" t="n">
        <v>4366000</v>
      </c>
      <c r="C4" s="6" t="n">
        <v>3923000</v>
      </c>
    </row>
    <row r="5" spans="1:3">
      <c r="A5" s="4" t="s">
        <v>460</v>
      </c>
      <c r="B5" s="5" t="n">
        <v>443000</v>
      </c>
      <c r="C5" s="5" t="n">
        <v>455000</v>
      </c>
    </row>
    <row r="6" spans="1:3">
      <c r="A6" s="4" t="s">
        <v>461</v>
      </c>
    </row>
    <row r="7" spans="1:3">
      <c r="A7" s="3" t="s">
        <v>449</v>
      </c>
    </row>
    <row r="8" spans="1:3">
      <c r="A8" s="4" t="s">
        <v>459</v>
      </c>
      <c r="B8" s="5" t="n">
        <v>2961000</v>
      </c>
      <c r="C8" s="5" t="n">
        <v>2610000</v>
      </c>
    </row>
    <row r="9" spans="1:3">
      <c r="A9" s="4" t="s">
        <v>462</v>
      </c>
    </row>
    <row r="10" spans="1:3">
      <c r="A10" s="3" t="s">
        <v>449</v>
      </c>
    </row>
    <row r="11" spans="1:3">
      <c r="A11" s="4" t="s">
        <v>459</v>
      </c>
      <c r="B11" s="5" t="n">
        <v>352000</v>
      </c>
      <c r="C11" s="5" t="n">
        <v>308000</v>
      </c>
    </row>
    <row r="12" spans="1:3">
      <c r="A12" s="4" t="s">
        <v>463</v>
      </c>
    </row>
    <row r="13" spans="1:3">
      <c r="A13" s="3" t="s">
        <v>449</v>
      </c>
    </row>
    <row r="14" spans="1:3">
      <c r="A14" s="4" t="s">
        <v>459</v>
      </c>
      <c r="B14" s="5" t="n">
        <v>503000</v>
      </c>
      <c r="C14" s="5" t="n">
        <v>252000</v>
      </c>
    </row>
    <row r="15" spans="1:3">
      <c r="A15" s="4" t="s">
        <v>464</v>
      </c>
    </row>
    <row r="16" spans="1:3">
      <c r="A16" s="3" t="s">
        <v>449</v>
      </c>
    </row>
    <row r="17" spans="1:3">
      <c r="A17" s="4" t="s">
        <v>459</v>
      </c>
      <c r="B17" s="5" t="n">
        <v>550000</v>
      </c>
      <c r="C17" s="5" t="n">
        <v>753000</v>
      </c>
    </row>
    <row r="18" spans="1:3">
      <c r="A18" s="4" t="s">
        <v>465</v>
      </c>
    </row>
    <row r="19" spans="1:3">
      <c r="A19" s="3" t="s">
        <v>449</v>
      </c>
    </row>
    <row r="20" spans="1:3">
      <c r="A20" s="4" t="s">
        <v>460</v>
      </c>
      <c r="B20" s="5" t="n">
        <v>74000</v>
      </c>
      <c r="C20" s="5" t="n">
        <v>130000</v>
      </c>
    </row>
    <row r="21" spans="1:3">
      <c r="A21" s="4" t="s">
        <v>466</v>
      </c>
    </row>
    <row r="22" spans="1:3">
      <c r="A22" s="3" t="s">
        <v>449</v>
      </c>
    </row>
    <row r="23" spans="1:3">
      <c r="A23" s="4" t="s">
        <v>460</v>
      </c>
      <c r="B23" s="5" t="n">
        <v>230000</v>
      </c>
      <c r="C23" s="5" t="n">
        <v>178000</v>
      </c>
    </row>
    <row r="24" spans="1:3">
      <c r="A24" s="4" t="s">
        <v>467</v>
      </c>
    </row>
    <row r="25" spans="1:3">
      <c r="A25" s="3" t="s">
        <v>449</v>
      </c>
    </row>
    <row r="26" spans="1:3">
      <c r="A26" s="4" t="s">
        <v>460</v>
      </c>
      <c r="B26" s="6" t="n">
        <v>139000</v>
      </c>
      <c r="C26" s="6" t="n">
        <v>14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5</v>
      </c>
    </row>
    <row r="3" spans="1:3">
      <c r="A3" s="3" t="s">
        <v>99</v>
      </c>
    </row>
    <row r="4" spans="1:3">
      <c r="A4" s="4" t="s">
        <v>90</v>
      </c>
      <c r="B4" s="6" t="n">
        <v>-450450</v>
      </c>
      <c r="C4" s="6" t="n">
        <v>-406091</v>
      </c>
    </row>
    <row r="5" spans="1:3">
      <c r="A5" s="3" t="s">
        <v>100</v>
      </c>
    </row>
    <row r="6" spans="1:3">
      <c r="A6" s="4" t="s">
        <v>81</v>
      </c>
      <c r="B6" s="5" t="n">
        <v>294407</v>
      </c>
      <c r="C6" s="5" t="n">
        <v>345667</v>
      </c>
    </row>
    <row r="7" spans="1:3">
      <c r="A7" s="4" t="s">
        <v>101</v>
      </c>
      <c r="B7" s="5" t="n">
        <v>30701</v>
      </c>
      <c r="C7" s="5" t="n">
        <v>1251</v>
      </c>
    </row>
    <row r="8" spans="1:3">
      <c r="A8" s="4" t="s">
        <v>102</v>
      </c>
      <c r="B8" s="4" t="s">
        <v>43</v>
      </c>
      <c r="C8" s="5" t="n">
        <v>12000</v>
      </c>
    </row>
    <row r="9" spans="1:3">
      <c r="A9" s="4" t="s">
        <v>87</v>
      </c>
      <c r="B9" s="5" t="n">
        <v>600</v>
      </c>
      <c r="C9" s="5" t="n">
        <v>27731</v>
      </c>
    </row>
    <row r="10" spans="1:3">
      <c r="A10" s="3" t="s">
        <v>103</v>
      </c>
    </row>
    <row r="11" spans="1:3">
      <c r="A11" s="4" t="s">
        <v>104</v>
      </c>
      <c r="B11" s="5" t="n">
        <v>-277951</v>
      </c>
      <c r="C11" s="5" t="n">
        <v>25689</v>
      </c>
    </row>
    <row r="12" spans="1:3">
      <c r="A12" s="4" t="s">
        <v>36</v>
      </c>
      <c r="B12" s="5" t="n">
        <v>217926</v>
      </c>
      <c r="C12" s="5" t="n">
        <v>51699</v>
      </c>
    </row>
    <row r="13" spans="1:3">
      <c r="A13" s="4" t="s">
        <v>37</v>
      </c>
      <c r="B13" s="5" t="n">
        <v>720</v>
      </c>
      <c r="C13" s="5" t="n">
        <v>13329</v>
      </c>
    </row>
    <row r="14" spans="1:3">
      <c r="A14" s="3" t="s">
        <v>105</v>
      </c>
    </row>
    <row r="15" spans="1:3">
      <c r="A15" s="4" t="s">
        <v>48</v>
      </c>
      <c r="B15" s="5" t="n">
        <v>-100692</v>
      </c>
      <c r="C15" s="5" t="n">
        <v>188795</v>
      </c>
    </row>
    <row r="16" spans="1:3">
      <c r="A16" s="4" t="s">
        <v>106</v>
      </c>
      <c r="B16" s="5" t="n">
        <v>-213370</v>
      </c>
      <c r="C16" s="5" t="n">
        <v>-103928</v>
      </c>
    </row>
    <row r="17" spans="1:3">
      <c r="A17" s="4" t="s">
        <v>107</v>
      </c>
      <c r="B17" s="5" t="n">
        <v>-378183</v>
      </c>
      <c r="C17" s="5" t="n">
        <v>-249594</v>
      </c>
    </row>
    <row r="18" spans="1:3">
      <c r="A18" s="4" t="s">
        <v>108</v>
      </c>
      <c r="B18" s="5" t="n">
        <v>-876292</v>
      </c>
      <c r="C18" s="5" t="n">
        <v>-93452</v>
      </c>
    </row>
    <row r="19" spans="1:3">
      <c r="A19" s="3" t="s">
        <v>109</v>
      </c>
    </row>
    <row r="20" spans="1:3">
      <c r="A20" s="4" t="s">
        <v>110</v>
      </c>
      <c r="B20" s="5" t="n">
        <v>-210945</v>
      </c>
      <c r="C20" s="5" t="n">
        <v>-132937</v>
      </c>
    </row>
    <row r="21" spans="1:3">
      <c r="A21" s="4" t="s">
        <v>111</v>
      </c>
      <c r="B21" s="5" t="n">
        <v>-350000</v>
      </c>
      <c r="C21" s="5" t="n">
        <v>-15780</v>
      </c>
    </row>
    <row r="22" spans="1:3">
      <c r="A22" s="4" t="s">
        <v>112</v>
      </c>
      <c r="B22" s="5" t="n">
        <v>-560945</v>
      </c>
      <c r="C22" s="5" t="n">
        <v>-148717</v>
      </c>
    </row>
    <row r="23" spans="1:3">
      <c r="A23" s="3" t="s">
        <v>113</v>
      </c>
    </row>
    <row r="24" spans="1:3">
      <c r="A24" s="4" t="s">
        <v>114</v>
      </c>
      <c r="B24" s="5" t="n">
        <v>-57309</v>
      </c>
      <c r="C24" s="5" t="n">
        <v>-206542</v>
      </c>
    </row>
    <row r="25" spans="1:3">
      <c r="A25" s="4" t="s">
        <v>115</v>
      </c>
      <c r="B25" s="5" t="n">
        <v>500000</v>
      </c>
      <c r="C25" s="4" t="s">
        <v>43</v>
      </c>
    </row>
    <row r="26" spans="1:3">
      <c r="A26" s="4" t="s">
        <v>116</v>
      </c>
      <c r="B26" s="5" t="n">
        <v>-6793</v>
      </c>
      <c r="C26" s="4" t="s">
        <v>43</v>
      </c>
    </row>
    <row r="27" spans="1:3">
      <c r="A27" s="4" t="s">
        <v>117</v>
      </c>
      <c r="B27" s="4" t="s">
        <v>43</v>
      </c>
      <c r="C27" s="5" t="n">
        <v>288000</v>
      </c>
    </row>
    <row r="28" spans="1:3">
      <c r="A28" s="4" t="s">
        <v>118</v>
      </c>
      <c r="B28" s="5" t="n">
        <v>435898</v>
      </c>
      <c r="C28" s="5" t="n">
        <v>81458</v>
      </c>
    </row>
    <row r="29" spans="1:3">
      <c r="A29" s="4" t="s">
        <v>119</v>
      </c>
      <c r="B29" s="5" t="n">
        <v>-1001339</v>
      </c>
      <c r="C29" s="5" t="n">
        <v>-160711</v>
      </c>
    </row>
    <row r="30" spans="1:3">
      <c r="A30" s="4" t="s">
        <v>120</v>
      </c>
      <c r="B30" s="5" t="n">
        <v>2447985</v>
      </c>
      <c r="C30" s="5" t="n">
        <v>4444628</v>
      </c>
    </row>
    <row r="31" spans="1:3">
      <c r="A31" s="4" t="s">
        <v>121</v>
      </c>
      <c r="B31" s="6" t="n">
        <v>1446646</v>
      </c>
      <c r="C31" s="6" t="n">
        <v>42839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46"/>
    <col customWidth="1" max="6" min="6" width="29"/>
    <col customWidth="1" max="7" min="7" width="12"/>
  </cols>
  <sheetData>
    <row r="1" spans="1:7">
      <c r="A1" s="1" t="s">
        <v>122</v>
      </c>
      <c r="B1" s="2" t="s">
        <v>123</v>
      </c>
      <c r="C1" s="2" t="s">
        <v>124</v>
      </c>
      <c r="D1" s="2" t="s">
        <v>125</v>
      </c>
      <c r="E1" s="2" t="s">
        <v>126</v>
      </c>
      <c r="F1" s="2" t="s">
        <v>127</v>
      </c>
      <c r="G1" s="2" t="s">
        <v>128</v>
      </c>
    </row>
    <row r="2" spans="1:7">
      <c r="A2" s="4" t="s">
        <v>129</v>
      </c>
      <c r="B2" s="6" t="n">
        <v>331987</v>
      </c>
      <c r="C2" s="6" t="n">
        <v>106633708</v>
      </c>
      <c r="D2" s="6" t="n">
        <v>-300000</v>
      </c>
      <c r="E2" s="6" t="n">
        <v>-23069</v>
      </c>
      <c r="F2" s="6" t="n">
        <v>-101856767</v>
      </c>
      <c r="G2" s="6" t="n">
        <v>4785859</v>
      </c>
    </row>
    <row r="3" spans="1:7">
      <c r="A3" s="4" t="s">
        <v>130</v>
      </c>
      <c r="B3" s="5" t="n">
        <v>16599327</v>
      </c>
    </row>
    <row r="4" spans="1:7">
      <c r="A4" s="4" t="s">
        <v>131</v>
      </c>
      <c r="B4" s="4" t="s">
        <v>43</v>
      </c>
      <c r="C4" s="5" t="n">
        <v>-12000</v>
      </c>
      <c r="D4" s="5" t="n">
        <v>300000</v>
      </c>
      <c r="E4" s="4" t="s">
        <v>43</v>
      </c>
      <c r="F4" s="4" t="s">
        <v>43</v>
      </c>
      <c r="G4" s="5" t="n">
        <v>288000</v>
      </c>
    </row>
    <row r="5" spans="1:7">
      <c r="A5" s="4" t="s">
        <v>132</v>
      </c>
      <c r="B5" s="4" t="s">
        <v>43</v>
      </c>
      <c r="C5" s="5" t="n">
        <v>1251</v>
      </c>
      <c r="D5" s="4" t="s">
        <v>43</v>
      </c>
      <c r="E5" s="4" t="s">
        <v>43</v>
      </c>
      <c r="F5" s="4" t="s">
        <v>43</v>
      </c>
      <c r="G5" s="5" t="n">
        <v>1251</v>
      </c>
    </row>
    <row r="6" spans="1:7">
      <c r="A6" s="4" t="s">
        <v>133</v>
      </c>
      <c r="B6" s="4" t="s">
        <v>43</v>
      </c>
      <c r="C6" s="4" t="s">
        <v>43</v>
      </c>
      <c r="D6" s="4" t="s">
        <v>43</v>
      </c>
      <c r="E6" s="5" t="n">
        <v>14889</v>
      </c>
      <c r="F6" s="4" t="s">
        <v>43</v>
      </c>
      <c r="G6" s="5" t="n">
        <v>14889</v>
      </c>
    </row>
    <row r="7" spans="1:7">
      <c r="A7" s="4" t="s">
        <v>90</v>
      </c>
      <c r="B7" s="4" t="s">
        <v>43</v>
      </c>
      <c r="C7" s="4" t="s">
        <v>43</v>
      </c>
      <c r="D7" s="4" t="s">
        <v>43</v>
      </c>
      <c r="E7" s="4" t="s">
        <v>43</v>
      </c>
      <c r="F7" s="5" t="n">
        <v>-406091</v>
      </c>
      <c r="G7" s="5" t="n">
        <v>-406091</v>
      </c>
    </row>
    <row r="8" spans="1:7">
      <c r="A8" s="4" t="s">
        <v>134</v>
      </c>
      <c r="B8" s="6" t="n">
        <v>331987</v>
      </c>
      <c r="C8" s="5" t="n">
        <v>106622959</v>
      </c>
      <c r="D8" s="4" t="s">
        <v>43</v>
      </c>
      <c r="E8" s="5" t="n">
        <v>-8180</v>
      </c>
      <c r="F8" s="5" t="n">
        <v>-102262858</v>
      </c>
      <c r="G8" s="5" t="n">
        <v>4683907</v>
      </c>
    </row>
    <row r="9" spans="1:7">
      <c r="A9" s="4" t="s">
        <v>135</v>
      </c>
      <c r="B9" s="5" t="n">
        <v>16599327</v>
      </c>
    </row>
    <row r="10" spans="1:7">
      <c r="A10" s="4" t="s">
        <v>136</v>
      </c>
      <c r="B10" s="6" t="n">
        <v>348517</v>
      </c>
      <c r="C10" s="5" t="n">
        <v>107624666</v>
      </c>
      <c r="D10" s="4" t="s">
        <v>43</v>
      </c>
      <c r="E10" s="5" t="n">
        <v>-7052</v>
      </c>
      <c r="F10" s="5" t="n">
        <v>-100391798</v>
      </c>
      <c r="G10" s="5" t="n">
        <v>7574333</v>
      </c>
    </row>
    <row r="11" spans="1:7">
      <c r="A11" s="4" t="s">
        <v>137</v>
      </c>
      <c r="B11" s="5" t="n">
        <v>17425858</v>
      </c>
    </row>
    <row r="12" spans="1:7">
      <c r="A12" s="4" t="s">
        <v>131</v>
      </c>
      <c r="B12" s="6" t="n">
        <v>11537</v>
      </c>
      <c r="C12" s="5" t="n">
        <v>626453</v>
      </c>
      <c r="D12" s="4" t="s">
        <v>43</v>
      </c>
      <c r="E12" s="4" t="s">
        <v>43</v>
      </c>
      <c r="F12" s="4" t="s">
        <v>43</v>
      </c>
      <c r="G12" s="5" t="n">
        <v>637990</v>
      </c>
    </row>
    <row r="13" spans="1:7">
      <c r="A13" s="4" t="s">
        <v>138</v>
      </c>
      <c r="B13" s="5" t="n">
        <v>576863</v>
      </c>
    </row>
    <row r="14" spans="1:7">
      <c r="A14" s="4" t="s">
        <v>132</v>
      </c>
      <c r="B14" s="4" t="s">
        <v>43</v>
      </c>
      <c r="C14" s="5" t="n">
        <v>30701</v>
      </c>
      <c r="D14" s="4" t="s">
        <v>43</v>
      </c>
      <c r="E14" s="4" t="s">
        <v>43</v>
      </c>
      <c r="F14" s="4" t="s">
        <v>43</v>
      </c>
      <c r="G14" s="5" t="n">
        <v>30701</v>
      </c>
    </row>
    <row r="15" spans="1:7">
      <c r="A15" s="4" t="s">
        <v>139</v>
      </c>
      <c r="B15" s="4" t="s">
        <v>43</v>
      </c>
    </row>
    <row r="16" spans="1:7">
      <c r="A16" s="4" t="s">
        <v>133</v>
      </c>
      <c r="B16" s="4" t="s">
        <v>43</v>
      </c>
      <c r="C16" s="4" t="s">
        <v>43</v>
      </c>
      <c r="D16" s="4" t="s">
        <v>43</v>
      </c>
      <c r="E16" s="5" t="n">
        <v>-778</v>
      </c>
      <c r="F16" s="4" t="s">
        <v>43</v>
      </c>
      <c r="G16" s="5" t="n">
        <v>-778</v>
      </c>
    </row>
    <row r="17" spans="1:7">
      <c r="A17" s="4" t="s">
        <v>90</v>
      </c>
      <c r="B17" s="4" t="s">
        <v>43</v>
      </c>
      <c r="C17" s="4" t="s">
        <v>43</v>
      </c>
      <c r="D17" s="4" t="s">
        <v>43</v>
      </c>
      <c r="E17" s="4" t="s">
        <v>43</v>
      </c>
      <c r="F17" s="5" t="n">
        <v>-450450</v>
      </c>
      <c r="G17" s="5" t="n">
        <v>-450450</v>
      </c>
    </row>
    <row r="18" spans="1:7">
      <c r="A18" s="4" t="s">
        <v>140</v>
      </c>
      <c r="B18" s="6" t="n">
        <v>360054</v>
      </c>
      <c r="C18" s="6" t="n">
        <v>108281820</v>
      </c>
      <c r="D18" s="4" t="s">
        <v>43</v>
      </c>
      <c r="E18" s="6" t="n">
        <v>-7830</v>
      </c>
      <c r="F18" s="6" t="n">
        <v>-100842248</v>
      </c>
      <c r="G18" s="6" t="n">
        <v>7791796</v>
      </c>
    </row>
    <row r="19" spans="1:7">
      <c r="A19" s="4" t="s">
        <v>141</v>
      </c>
      <c r="B19" s="5" t="n">
        <v>18002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48</v>
      </c>
    </row>
    <row r="4" spans="1:2">
      <c r="A4" s="4" t="s">
        <v>36</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5:18Z</dcterms:created>
  <dcterms:modified xmlns:dcterms="http://purl.org/dc/terms/" xmlns:xsi="http://www.w3.org/2001/XMLSchema-instance" xsi:type="dcterms:W3CDTF">2019-05-14T16:15:18Z</dcterms:modified>
</cp:coreProperties>
</file>